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Business Operatio"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Business Combination Agreemen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Organization, Business Operat_2"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Detail" sheetId="22" state="visible" r:id="rId22"/>
    <sheet xmlns:r="http://schemas.openxmlformats.org/officeDocument/2006/relationships" name="Related Party Transactions - Fo" sheetId="23" state="visible" r:id="rId23"/>
    <sheet xmlns:r="http://schemas.openxmlformats.org/officeDocument/2006/relationships" name="Related Party Transactions - Pr" sheetId="24" state="visible" r:id="rId24"/>
    <sheet xmlns:r="http://schemas.openxmlformats.org/officeDocument/2006/relationships" name="Related Party Transaction - Oth" sheetId="25" state="visible" r:id="rId25"/>
    <sheet xmlns:r="http://schemas.openxmlformats.org/officeDocument/2006/relationships" name="Commitments and Contingencies (" sheetId="26" state="visible" r:id="rId26"/>
    <sheet xmlns:r="http://schemas.openxmlformats.org/officeDocument/2006/relationships" name="Stockholders' Equity - Common S" sheetId="27" state="visible" r:id="rId27"/>
    <sheet xmlns:r="http://schemas.openxmlformats.org/officeDocument/2006/relationships" name="Stockholders' Equity - Preferre" sheetId="28" state="visible" r:id="rId28"/>
    <sheet xmlns:r="http://schemas.openxmlformats.org/officeDocument/2006/relationships" name="Fair Value Measurements (Detail" sheetId="29" state="visible" r:id="rId29"/>
    <sheet xmlns:r="http://schemas.openxmlformats.org/officeDocument/2006/relationships" name="Business Combination Agreement "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1" customWidth="1" min="1" max="1"/>
    <col width="50" customWidth="1" min="2" max="2"/>
    <col width="14" customWidth="1" min="3" max="3"/>
  </cols>
  <sheetData>
    <row r="1">
      <c r="A1" s="1" t="inlineStr">
        <is>
          <t>Document and Entity Information - shares</t>
        </is>
      </c>
      <c r="B1" s="2" t="inlineStr">
        <is>
          <t>3 Months Ended</t>
        </is>
      </c>
    </row>
    <row r="2">
      <c r="B2" s="2" t="inlineStr">
        <is>
          <t>Mar. 31, 2021</t>
        </is>
      </c>
      <c r="C2" s="2" t="inlineStr">
        <is>
          <t>Apr. 29, 2021</t>
        </is>
      </c>
    </row>
    <row r="3">
      <c r="A3" s="3" t="inlineStr">
        <is>
          <t>Document Information</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Therapeutics Acquisition Corp.</t>
        </is>
      </c>
    </row>
    <row r="7">
      <c r="A7" s="4" t="inlineStr">
        <is>
          <t>Title of 12(b) Security</t>
        </is>
      </c>
      <c r="B7" s="4" t="inlineStr">
        <is>
          <t>Class A common stock, par value $0.0001 per share</t>
        </is>
      </c>
    </row>
    <row r="8">
      <c r="A8" s="4" t="inlineStr">
        <is>
          <t>Security Exchange Name</t>
        </is>
      </c>
      <c r="B8" s="4" t="inlineStr">
        <is>
          <t>NASDAQ</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true</t>
        </is>
      </c>
    </row>
    <row r="14">
      <c r="A14" s="4" t="inlineStr">
        <is>
          <t>Entity Ex Transition Period</t>
        </is>
      </c>
      <c r="B14" s="4" t="inlineStr">
        <is>
          <t>false</t>
        </is>
      </c>
    </row>
    <row r="15">
      <c r="A15" s="4" t="inlineStr">
        <is>
          <t>Entity Shell Company</t>
        </is>
      </c>
      <c r="B15" s="4" t="inlineStr">
        <is>
          <t>true</t>
        </is>
      </c>
    </row>
    <row r="16">
      <c r="A16" s="4" t="inlineStr">
        <is>
          <t>Entity Central Index Key</t>
        </is>
      </c>
      <c r="B16" s="4" t="inlineStr">
        <is>
          <t>0001811764</t>
        </is>
      </c>
    </row>
    <row r="17">
      <c r="A17" s="4" t="inlineStr">
        <is>
          <t>Current Fiscal Year End Date</t>
        </is>
      </c>
      <c r="B17" s="4" t="inlineStr">
        <is>
          <t>--12-31</t>
        </is>
      </c>
    </row>
    <row r="18">
      <c r="A18" s="4" t="inlineStr">
        <is>
          <t>Document Fiscal Year Focus</t>
        </is>
      </c>
      <c r="B18" s="4" t="inlineStr">
        <is>
          <t>2021</t>
        </is>
      </c>
    </row>
    <row r="19">
      <c r="A19" s="4" t="inlineStr">
        <is>
          <t>Document Fiscal Period Focus</t>
        </is>
      </c>
      <c r="B19" s="4" t="inlineStr">
        <is>
          <t>Q1</t>
        </is>
      </c>
    </row>
    <row r="20">
      <c r="A20" s="4" t="inlineStr">
        <is>
          <t>Amendment Flag</t>
        </is>
      </c>
      <c r="B20" s="4" t="inlineStr">
        <is>
          <t>false</t>
        </is>
      </c>
    </row>
    <row r="21">
      <c r="A21" s="4" t="inlineStr">
        <is>
          <t>Trading Symbol</t>
        </is>
      </c>
      <c r="B21" s="4" t="inlineStr">
        <is>
          <t>RACA</t>
        </is>
      </c>
    </row>
    <row r="22">
      <c r="A22" s="4" t="inlineStr">
        <is>
          <t>Class A common stock</t>
        </is>
      </c>
    </row>
    <row r="23">
      <c r="A23" s="3" t="inlineStr">
        <is>
          <t>Document Information</t>
        </is>
      </c>
    </row>
    <row r="24">
      <c r="A24" s="4" t="inlineStr">
        <is>
          <t>Entity Common Stock, Shares Outstanding</t>
        </is>
      </c>
      <c r="C24" s="5" t="n">
        <v>14041400</v>
      </c>
    </row>
    <row r="25">
      <c r="A25" s="4" t="inlineStr">
        <is>
          <t>Class B common stock</t>
        </is>
      </c>
    </row>
    <row r="26">
      <c r="A26" s="3" t="inlineStr">
        <is>
          <t>Document Information</t>
        </is>
      </c>
    </row>
    <row r="27">
      <c r="A27" s="4" t="inlineStr">
        <is>
          <t>Entity Common Stock, Shares Outstanding</t>
        </is>
      </c>
      <c r="C27" s="5" t="n">
        <v>339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4 — Related Party Transactions
Founder Shares
On April 30, 2020, the Sponsor paid $25,000 in consideration for 3,392,500 shares (the "Founder Shares") of the Company's common stock, par value $0.0001 per share (the "common stock").
The Company filed an Amended and Restated Certificate of Incorporation on June 15, 2020, such that the Company is authorized to issue shares of Class B common stock. Pursuant to the amendment, the Founder Shares were converted into shares of Class B common stock.
The Founder Shares will automatically convert into shares of Class A common stock at the time of the Company's initial Business Combination and are subject to certain transfer restrictions, as described in Note 6. The Company’s Sponsor had agreed to forfeit up to 442,500 Founder Shares to the extent that the over-allotment option is not exercised in full by the underwriters. On July 10, 2020, the underwriters exercised the over-allotment option in full; thus, these Founder Shares are no longer subject to forfeiture.
The Sponsor, directors and executive officers have agreed, subject to limited exceptions, not to transfer, assign or sell any of its Founder Shares or Private Placement Shares until the earlier to occur of: (A) one year after the completion of the initial Business Combination or (B) subsequent to the initial Business Combination, (x) if the last sale price of the shares of Class A common stock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common stock for cash, securities or other property.
Private Placement Shares
Concurrently with the closing of the Initial Public Offering, the Sponsor purchased 471,400 Private Placement Shares, at a price of $10.00 per share in a private placement for an aggregate purchase price of $4.7 million. The Private Placement Shares are identical to the shares of Class A common stock sold in the Initial Public Offering, subject to certain limited exceptions as described in Note 1.
A portion of the proceeds from the Private Placement Shares were added to the proceeds from the Initial Public Offering held in the Trust Account. If the Initial Business Combination is not completed within 24 months from the closing of the Public Offering, the proceeds from the sale of the Private Placement Shares held in the Trust Account will be used to fund the redemption of the Public Shares (subject to the requirements of applicable law).
The Sponsor and the Company's officers and directors have agreed, subject to limited exceptions, not to transfer, assign or sell any of their Private Placement Shares until 30 days after the completion of the initial Business Combination.
Related Party Loans
On April 30, 2020, the Sponsor agreed to loan the Company an aggregate of up to $0.3 million to cover expenses related to the Initial Public Offering pursuant to a promissory note (the "Note"). In May 2020, the Company borrowed $0.3 million under the Note. The loan was non-interest bearing and the borrowings outstanding under the Note of $0.3 million were repaid in full in July 2020.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 Shares at a price of $10.00 per share.
Private Placement of Common Stock
The Sponsor has indicated an interest to purchase $25 million of the Company's common stock in a private placement that would occur concurrently with the consummation of the initial Business Combination. The funds from such private placement would be used as part of the consideration to the sellers in the initial Business Combination, and any excess funds from such private placement would be used for working capital in the post-transaction company. However, because indications of interest are not binding agreements or commitments to purchase, the Sponsor may determine not to purchase any such shares, or to purchase fewer shares than it indicated an interest in purchasing. Furthermore, the Company is not under any obligation to sell any such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5 — Commitments and Contingencies
Registration Rights
Holders of the Founder Shares will be entitled to registration rights with respect to the Founder Shares and Private Placement Shares (in the case of the Founder Shares, only after conversion of such shares into shares of Class A common stock) pursuant to a registration and stockholder rights agreement entered into in connection with the consummation of the Initial Public Offering. Holders of the Founder Shares and Private Placement Shares are entitled to certain demand and "piggyback" registration and stockholder rights. However, the registration and stockholder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1,770,000 additional shares of Class A common stock to cover over-allotments, if any, at $10.00 per share, less underwriting discounts and commissions. The underwriters exercised this option in full on July 10, 2020.
The underwriters were entitled to an underwriting discount of $0.20 per share, or approximately $2.7 million in the aggregate, paid upon the closing of the Initial Public Offering. An additional fee of $0.35 per share, or approximately $4.8 million in the aggregate, will be payable to the underwriters for deferred underwriting commissions. The deferred underwriting commissions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Note 6 — Stockholders' Equity
Class A common stock – The Company is authorized to issue 100,000,000 shares of Class A common stock with a par value $0.0001 per share. Holders of Class A common stock are entitled to one vote for each share. At March 31, 2021 and December 31, 2020, there was 14,041,400 Class A shares issued and outstanding, including 12,564,103 and 12,704,007 shares subject to possible redemption at March 31, 2021 and December 31, 2020, respectively.
Class B common stock – The Company is authorized to issue 10,000,000 shares of Class B common stock, par value $0.0001 per share. Holders of Class B common stock are entitled to one vote for each share. In connection with the filing of the Amended and Restated Certificate of Incorporation, the 3,392,500 shares of common stock that were outstanding became shares of Class B common stock, of which 442,500 shares were subject to forfeiture to the extent that the underwriters' over-allotment option was not exercised in full or in part, so that the Company’s Sponsor would collectively own 20.0% of the Company's issued and outstanding shares of common stock after the Public Offering. The underwriters exercised this option in full on July 10, 2020; thus these Founder Shares are no longer subject to forfeiture.
The shares of Class B common stock will automatically convert into shares of Class A common stock at the time of the Company’s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is prospectus and related to the closing of the Business Combination, including pursuant to a specified future issuance, the ratio at which shares of Class B common stock shall convert into shares of Class A common stock will be adjusted (unless the Sponsor agrees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0% of the sum of the total number of all shares of common stock outstanding upon completion of this offering plus all shares of Class A common stock and equity-linked securities issued or deemed issued in connection with the Business Combination (after giving effect to any redemptions of shares of Class A common stock by public stockholders) (excluding any shares or equity-linked securities issued, or to be issued, to any seller in the Business Combination and any private placement shares). The Company’s Sponsor may also elect to convert their shares of Class B common stock into an equal number of shares of Class A common stock, subject to adjustment as provided above, at any time.
Preferred stock – The Company is authorized to issue 1,000,000 shares of preferred stock with such designations, voting and other rights and preferences as may be determined from time to time by the Company's board of directors. At March 31, 2021 and December 31, 2020, there was no preferred stock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7 – Fair Value Measurements
The following table presents information about the Company’s assets that are measured at fair value on a recurring basis as of March 31, 2021 and December 31, 2020 and indicates the fair value hierarchy of the valuation techniques that the Company utilized to determine such fair value.
Significant Other
Significant Other
Quoted Prices in Active
Observable Inputs
Unobservable Inputs
Description
March 31, 2021
Markets (Level 1)
(Level 2)
(Level 3)
Assets held in Trust Account:
Cash equivalents - money market funds
$
135,709,741
$
135,709,741
$
-
$
-
Total
$
135,709,741
$
135,709,741
$
-
$
-
Significant Other
Significant Other
December 31,
Quoted Prices in Active
Observable Inputs
Unobservable Inputs
Description
2020
Markets (Level 1)
(Level 2)
(Level 3)
Assets held in Trust Account:
Cash equivalents - money market funds
$
135,706,395
$
135,706,395
$
-
$
-
Total
$
135,706,395
$
135,706,395
$
-
$
-
Transfers to/from Levels 1,2 and 3 are recognized at the end of the reporting period. There were no transfers between levels for the three months ended March 31, 2021 and for the year ended December 31, 2020.
Level 1 instruments include investments in money market funds and U.S. Treasury securities. The Company uses inputs such as actual trade data, benchmark yields, quoted market prices from dealers or brokers, and other similar sources to determine the fair value of its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Combination Agreement</t>
        </is>
      </c>
      <c r="B1" s="2" t="inlineStr">
        <is>
          <t>3 Months Ended</t>
        </is>
      </c>
    </row>
    <row r="2">
      <c r="B2" s="2" t="inlineStr">
        <is>
          <t>Mar. 31, 2021</t>
        </is>
      </c>
    </row>
    <row r="3">
      <c r="A3" s="3" t="inlineStr">
        <is>
          <t>Business Combination Agreement</t>
        </is>
      </c>
    </row>
    <row r="4">
      <c r="A4" s="4" t="inlineStr">
        <is>
          <t>Business Combination Agreement</t>
        </is>
      </c>
      <c r="B4" s="4" t="inlineStr">
        <is>
          <t>Note 8 – Business Combination Agreement
On March 15, 2021, the Company entered into the Business Combination Agreement with the Company and Bohdi Merger Sub, pursuant to which Bohdi Merger Sub will merge with and into the Company with the POINT as the surviving entity and wholly-owned subsidiary of the Company. Under the terms of the Business Combination Agreement, shareholders of the Company would be entitled to receive approximately 3.59 common shares of the Company in exchange for each common share of POINT. In connection with the Business Combination, the Company has commitments for PIPE financing of $165.0 million which will be received in exchange for 16,500,000 Class A common shares of the Company. The PIPE financing is conditioned upon and will close concurrently with the Business Combination. The Business Combination Agreement and the transactions were approved by the board of directors of each of the Company and POINT. The Business Combination is conditional upon, among other things, approvals by each of the Company’s and POINT’s shareholders.
The Business Combination
The Business Combination Agreement provides for, among other things, that Merger Sub will merge with and into POINT, with POINT as the surviving company in the merger and, after giving effect to such merger, POINT shall be a wholly-owned subsidiary of the Company (the “Merger”). In accordance with the terms and subject to the conditions of the Business Combination Agreement, at the effective time, (i) each share and vested equity award of POINT outstanding as of immediately prior to the effective time will be exchanged for shares of the Company’s common stock or comparable vested equity awards that are settled or are exercisable for shares of the Company’s common stock, as applicable, based on an implied POINT vested equity value of $585,000,000; (ii) all unvested equity awards of POINT will be exchanged for comparable unvested equity awards that are settled or exercisable for shares of the Company’s common stock, as applicable, determined based on the same implied POINT vested equity value described in clause (i); and (iii) each share of the Company’s Class A common stock and each share of the Company’s Class B common stock that is issued and outstanding immediately prior to the Effective Time shall become one share of the common stock of the Company following the consummation of the Business Combination, par value $0.0001 per share. In addition, the Company will be renamed POINT Biopharma Global Inc.
The Business Combination is expected to close in May 2021.
Representations and Warranties; Covenants
The parties to the Business Combination Agreement have agreed to customary representations and warranties for transactions of this type. In addition, the parties to the Business Combination Agreement agreed to be bound by certain customary covenants for transactions of this type, including, among others, covenants with respect to the conduct of POINT and its subsidiaries during the period between execution of the Business Combination Agreement and the Closing. Each of the parties to the Business Combination Agreement has agreed to use its reasonable best efforts to cause all actions and things necessary to consummate and expeditiously implement the Business Combination.
Conditions to Each Party’s Obligations
Under the Business Combination Agreement, the obligations of the parties to consummate the Merger are subject to the satisfaction or waiver of certain customary closing conditions of the respective parties, including, without limitation: (i) the applicable waiting period under the Hart-Scott-Rodino Antitrust Improvements Act of 1976 and the rules and regulations promulgated thereunder relating to the Business Combination having been expired or been terminated; (ii) no order or law issued by any court of competent jurisdiction or other governmental entity or other legal restraint or prohibition preventing the consummation of the transactions contemplated by the Business Combination being in effect; (iii) the registration statement/proxy statement to be filed by the Company relating to the Business Combination Agreement and the Merger becoming effective in accordance with the provisions of the Securities Act of 1933, as amended, no stop order being issued by Securities and Exchange Commission (the “ SEC ”) and remaining in effect with respect to the registration statement/proxy statement to be filed by the Company relating to the Business Combination Agreement and the Merger, and no proceeding seeking such a stop order being threatened or initiated by the SEC and remaining pending; (iv) the approval and adoption of the Business Combination Agreement and transactions contemplated thereby by requisite vote of the Company’s stockholders (the “ Required RACA Stockholder Vote ”); (v) the absence of a Company Material Adverse Effect (as defined in the Business Combination Agreement) since the date of the Business Combination Agreement that is continuing; (vi) the Company has not redeemed Class A common stock in an amount that would cause the Company to have net tangible assets in its trust account of less than $5,000,001 (as determined in accordance with Rule 3a51-1(g)(1) of the Securities Exchange Act of 1934, as amended (the “ Exchange Act ”) immediately after the Effective Time of the Business Combination; and (vii) the New POINT Board consisting of the number of directors, and comprising the individuals, determined pursuant to the Business Combination Agreement.
Termination
The Business Combination Agreement may be terminated under certain customary and limited circumstances at any time prior to the Closing, including, without limitation (i) by the mutual written consent of the Company and POINT; (ii) by the Company, subject to certain exceptions, if any of the representations or warranties made by POINT are not true and correct or if POINT fails to perform any of its respective covenants or agreements under the Business Combination Agreement (including an obligation to consummate the Closing) such that certain conditions to the obligations of the Company, could not be satisfied and the breach (or breaches) of such representations or warranties or failure (or failures) to perform such covenants or agreements is (or are) not cured or cannot be cured within the earlier of (A) thirty (30) days after written notice thereof, and (B) September 15, 2021 (the “ Termination Date ”); (iii) by POINT, subject to certain exceptions, if any of the representations or warranties made by the the Company Parties are not true and correct or if any the Company Party fails to perform any of its covenants or agreements under the Business Combination Agreement (including an obligation to consummate the Closing) such that the condition to the obligations of POINT, as could not be satisfied and the breach (or breaches) of such representations or warranties or failure (or failures) to perform such covenants or agreements is (or are) not cured or cannot be cured within the earlier of (A) thirty (30) days after written notice thereof, and (B) the Termination Date; (iv) by either the Company or POINT, if the transactions contemplated by the Business Combination Agreement are not consummated on or prior to the Termination Date, unless the breach of any covenants or obligations under the Business Combination Agreement by the party seeking to terminate proximately caused the failure to consummate the transactions contemplated by the Business Combination Agreement; (v) by either the Company or POINT, if (A) any governmental entity shall have issued an order or taken any other action permanently enjoining, restraining or otherwise prohibiting the transactions contemplated by the Business Combination Agreement and such order or other action shall have become final and nonappealable; or (B) if the Required Company Stockholder Vote is not obtained; and (vi) by the Company, if POINT does not deliver, or cause to be delivered to the Company, the POINT stockholder written consent or the POINT Stockholder Transaction Support Agreements when required under the Business Combination Agreement.
If the Business Combination Agreement is validly terminated, none of the parties to the Business Combination Agreement will have any liability or any further obligation under the Business Combination Agreement other than customary confidentiality obligations, except in the case of a willful breach of any covenant or agreement under the Business Combination Agreement or Fraud.
Other Agreements
Sponsor Letter Agreement
Concurrently with the execution of the Business Combination Agreement, the Sponsor, certain affiliates of the Sponsor and POINT entered into the Sponsor Letter Agreement (the “Sponsor Letter Agreement”), pursuant to which such affiliates of the Sponsor have agreed to, among other things, (i) vote in favor of the Business Combination Agreement and the transactions contemplated thereby (including the Business Combination), (ii) waive any adjustment to the conversion ratio set forth in the governing documents of the Company or any other anti-dilution or similar protection with respect to the shares of Class B common stock (whether resulting from the transactions contemplated by the Subscription Agreements or otherwise), (iii) be bound by certain other covenants and agreements related to the Business Combination and (iv) be bound by certain transfer restrictions with respect to his, her or its shares in the Company prior to the closing of the Business Combination, in each case, on the terms and subject to conditions set forth in the Sponsor Letter Agreement.
PIPE Financing (Private Placement)
Concurrently with the execution of the Business Combination Agreement, the Company has entered into the Subscription Agreements (the “ Subscription Agreements ”) with each of the PIPE Investors, pursuant to which the PIPE Investors have agreed to subscribe for and purchase, and the Company has agreed to issue and sell to the PIPE Investors, an aggregate of 16,500,000 shares of the Company’s Class A common stock at a price of $10.00 per share, for aggregate gross proceeds of $165,000,000 (the “ PIPE Financing ”). Affiliates of RA Capital Management, L.P., will fund $40,000,000 in the PIPE Financing. The shares of the Company’s Class A common stock to be issued pursuant to the Subscription Agreements will not be registered under the Securities Act when issued. Such shares of the Company’s Class A common stock to be issued pursuant to the Subscription Agreements will be issued in reliance upon the exemption provided in Section 4(a)(2) of the Securities Act. The Company has granted the PIPE Investors certain registration rights in connection with the PIPE Financing. The consummation of the PIPE Financing is contingent upon, among other things, the closing of the Business Combination.
POINT Stockholder Transaction Support Agreements
Promptly after signing of the Business Combination Agreement, each “Company Stockholder” listed shall duly execute and deliver to the Company a transaction support agreement (collectively, the “POINT Stockholder Transaction Support Agreements”), pursuant to which, among other things, each such Supporting POINT Stockholder would agree to, (a) support and vote in favor of the Business Combination Agreement, the ancillary documents to which POINT is or will be a party and the transactions contemplated hereby and thereby (including the Merger), and (b) take, or cause to be taken, any actions necessary or advisable to cause certain agreements to be terminated effective as of the Closing (as defined in the Business Combination Agreement).
Amended and Restated Registration and Stockholder Rights Agreement
The Business Combination Agreement contemplates that, at the Closing, the Company, the Sponsor, certain former directors of the Company, and certain POINT stockholders will enter into an Amended and Restated Registration and Stockholder Rights Agreement (the “Registration Rights Agreement”), pursuant to which New POINT will agree to register for resale, pursuant to Rule 415 under the Securities Act, certain shares of New POINT Common Stock and other equity securities of New POINT that are held by the parties thereto from time to time. The parties will also agree not to effect any sale or distribution of New POINT equity securities during the 180-day lock-up period described there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9 — Subsequent Events
The Company evaluated subsequent events and transactions that occurred through the date that the financial statements were available to be issue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unaudited financial statements are presented in U.S. dollars in conformity with accounting principles generally accepted in the United States of America ("U.S. GAAP") for interim financial information and pursuant to the rules and regulations of the SEC. Accordingly, they do not include all of the information and footnotes required by U.S. GAAP. In the opinion of management, the unaudited financial statements reflect all adjustments, which include only normal recurring adjustments necessary for the fair statement of the balances and results for the periods presented. The interim results for the three months ended March 31, 2021 are not necessarily indicative of the results that may be expected for the year ending December 31, 2021 or any future interim periods.
The accompanying unaudited financial statements should be read in conjunction with the Company’s Annual Report on Form 10-K for the year ended December 31, 2020 as filed with the SEC on March 4, 2021, which contains the audited financial statements and notes thereto. The financial information as of December 31, 2020 is derived from the audited financial statements presented in the Company’s Annual Report on Form 10-K for the year ended December 31, 2020.</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row>
    <row r="6">
      <c r="A6" s="4" t="inlineStr">
        <is>
          <t>Liquidity and Capital Resources</t>
        </is>
      </c>
      <c r="B6" s="4" t="inlineStr">
        <is>
          <t>Liquidity and Capital Resources
The accompanying financial statements have been prepared assuming the Company will continue as a going concern, which contemplates, among other things, the realization of assets and satisfaction of liabilities in the normal course of business. As of March 31, 2021, the Company had approximately $0.7 million in its operating bank account, approximately $10,000 in investment income held in the Trust Account available to pay franchise tax, and a working capital deficit of approximately $5.1 million. Further, the Company has incurred and expects to continue to incur significant costs in pursuit of its acquisition plans.
Prior to the completion of the Initial Public Offering through receipt of a $25,000 capital contribution from the Sponsor in exchange for the issuance of the Founder Shares to the Sponsor and a commitment from the Sponsor to loan the Company up to $300,000 to cover expenses in connection with the Initial Public Offering.
The net proceeds from (i) the sale of the shares of Class A common stock in the Initial Public Offering, after deducting offering expenses of $0.6 million, underwriting commissions of $2.7 million (excluding deferred underwriting commissions of $4.8 million), and (ii) the sale of the Private Placement Shares for a purchase price of $4.7 million generated net proceeds of $137.1 million. $135.7 million was placed within the Trust Account, which includes the deferred underwriting commissions described above. The proceeds held in the Trust Account are invested only in U.S. government treasury obligations with a maturity of 185 days or less or in money market funds meeting certain conditions under Rule 2a-7 under the Investment Company Act which invest only in direct U.S. government treasury obligations.
As of March 31, 2021, the Company had cash and cash equivalents of $0.7 million outside of the Trust Account.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our initial Business Combination.
The Company does not believe it will need to raise additional funds in order to meet the expenditures required for operating the business prior to the initial Business Combination. However, if the Company's estimates of the costs of identifying a target business, undertaking in-depth due diligence and negotiating an initial Business Combination are less than the actual amount necessary to do so, the Company may have insufficient funds available to operate the business prior to our initial Business Combination. In order to fund working capital deficiencies or finance transaction costs in connection with an intended initial Business Combination, the Sponsor or an affiliate of the Sponsor or certain of our officers and directors may, but are not obligated to, loan the Company funds as may be required. If the Company completes the initial Business Combination, the Company would repay such loaned amounts. In the event that the Company's initial Business Combination does not close, the Company may use a portion of the working capital held outside the trust account to repay such loaned amounts but no proceeds from the trust account would be used for such repayment. Up to $1.5 million of such loans may be convertible into private placement shares at a price of $10.00 per share at the option of the lender. The terms of such loans, if any, have not been determined and no written agreements exist with respect to such loans. Prior to the completion of the initial Business Combination, we do not expect to seek loans from parties other than the Sponsor or an affiliate of the Sponsor as we do not believe third parties will be willing to loan such funds and provide a waiver against any and all rights to seek access to funds in the trust account. In connection with the Company’s assessment of going concern considerations in accordance with FASB Accounting Standards Update (“ASU”) 2014-15, “Disclosure of Uncertainties about an Entity’s Ability to Continue as a Going Concern,” management has determined these conditions raise substantial doubt about the Company’s ability to continue as a going concern through the Combination Period, which is the date the Company is required cease all operations except for the purpose of winding up if it has not completed a business combination. These financial statements do not include any adjustments relating to the recovery of the recorded assets or the classification of the liabilities that might be necessary should the Company be unable to continue as a going concern.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Net Income (Loss) Per Share of Common Stock</t>
        </is>
      </c>
      <c r="B7" s="4" t="inlineStr">
        <is>
          <t>Net Income (Loss) Per Share of Common Stock
The Company’s condensed statement of operations includes a presentation of income (loss) per share for common shares subject to redemption in a manner similar to the two-class method of income per share. Net income per common share, basic and diluted, for Class A redeemable common stock is calculated by dividing the interest income earned on the Trust Account of $3,346 for the three months ended March 31, 2021, by the weighted average number of Class A redeemable common stock of 13,570,000 shares outstanding since issuance. Net loss per common share, basic and diluted, for Class B non-redeemable common stock for the three months ended March 31, 2021 is calculated by dividing the net loss of approximately $1.4 million, less income attributable to Class A redeemable common stock of $3,346, by the weighted average number of Class B non-redeemable common stock outstanding for the period. Class B non-redeemable common stock includes the Founder Shares as these shares do not have any redemption features and do not participate in the income earned on the Trust Account.</t>
        </is>
      </c>
    </row>
    <row r="8">
      <c r="A8" s="4" t="inlineStr">
        <is>
          <t>Class A Common Stock Subject to Possible Redemption</t>
        </is>
      </c>
      <c r="B8" s="4" t="inlineStr">
        <is>
          <t>Class A Common Stock Subject to Possible Redemption
The Company accounts for its Class A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and December 31, 2020, 12,564,103 and 12,704,007 shares of common stock subject to possible redemption, respectively, are presented as temporary equity, outside of the stockholders’ equity section of the Company’s balance sheet.</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verage of $250,000. As of March 31, 2021, the Company has not experienced losses on these accounts and management believes the Company is not exposed to significant risks on such accounts.</t>
        </is>
      </c>
    </row>
    <row r="10">
      <c r="A10" s="4" t="inlineStr">
        <is>
          <t>Financial Instruments</t>
        </is>
      </c>
      <c r="B10" s="4" t="inlineStr">
        <is>
          <t>Financial Instruments
Fair value is defined as the price that would be received for sale of an asset or paid for transfer of a liability, in an orderly transaction between market participants at the measurement date. U.S.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accounts payable, accrued expenses, and advances from related party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t>
        </is>
      </c>
    </row>
    <row r="11">
      <c r="A11" s="4" t="inlineStr">
        <is>
          <t>Use of Estimates</t>
        </is>
      </c>
      <c r="B11" s="4" t="inlineStr">
        <is>
          <t>Use of Estimates
The preparation of unaudit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12">
      <c r="A12" s="4" t="inlineStr">
        <is>
          <t>Risks and Uncertainties</t>
        </is>
      </c>
      <c r="B12" s="4" t="inlineStr">
        <is>
          <t>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row r="13">
      <c r="A13" s="4" t="inlineStr">
        <is>
          <t>Cash and Cash Equivalents</t>
        </is>
      </c>
      <c r="B13" s="4" t="inlineStr">
        <is>
          <t>Cash and Cash Equivalents
The Company considers all short-term investments with an original maturity of three months or less when purchased to be cash equivalents. The Company had approximately $0.7 million and $1.1 million in cash as of March 31, 2021 and December 31, 2020, respectively. The Company did not have any cash equivalents, outside of funds held in the Trust Account, as of March 31, 2021 or December 31, 2020.</t>
        </is>
      </c>
    </row>
    <row r="14">
      <c r="A14" s="4" t="inlineStr">
        <is>
          <t>Cash and Marketable Securities Held in Trust Account</t>
        </is>
      </c>
      <c r="B14" s="4" t="inlineStr">
        <is>
          <t>Cash and Marketable Securities Held in Trust Account
At March 31, 2021 and December 31, 2020, the assets held in the Trust Account were invested in money market funds.</t>
        </is>
      </c>
    </row>
    <row r="15">
      <c r="A15" s="4" t="inlineStr">
        <is>
          <t>Income Taxes</t>
        </is>
      </c>
      <c r="B15"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and December 31,2020.The Company recognizes accrued interest and penalties related to unrecognized tax benefits as income tax expense. There were no amounts accrued for interest and penalties as of March 31, 2021 and December 31,2020.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t>
        </is>
      </c>
    </row>
    <row r="16">
      <c r="A16" s="4" t="inlineStr">
        <is>
          <t>Recent Accounting Pronouncements</t>
        </is>
      </c>
      <c r="B16" s="4" t="inlineStr">
        <is>
          <t>Recent Accounting Pronouncements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Company's assets that are measured at fair value on a recurring basis</t>
        </is>
      </c>
      <c r="B4" s="4" t="inlineStr">
        <is>
          <t>Significant Other
Significant Other
Quoted Prices in Active
Observable Inputs
Unobservable Inputs
Description
March 31, 2021
Markets (Level 1)
(Level 2)
(Level 3)
Assets held in Trust Account:
Cash equivalents - money market funds
$
135,709,741
$
135,709,741
$
-
$
-
Total
$
135,709,741
$
135,709,741
$
-
$
-
Significant Other
Significant Other
December 31,
Quoted Prices in Active
Observable Inputs
Unobservable Inputs
Description
2020
Markets (Level 1)
(Level 2)
(Level 3)
Assets held in Trust Account:
Cash equivalents - money market funds
$
135,706,395
$
135,706,395
$
-
$
-
Total
$
135,706,395
$
135,706,395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Business Operations and Basis of Presentation (Details) - USD ($)</t>
        </is>
      </c>
      <c r="B1" s="2" t="inlineStr">
        <is>
          <t>Jul. 10, 2020</t>
        </is>
      </c>
      <c r="C1" s="2" t="inlineStr">
        <is>
          <t>Mar. 31, 2021</t>
        </is>
      </c>
      <c r="D1" s="2" t="inlineStr">
        <is>
          <t>Dec. 31, 2020</t>
        </is>
      </c>
    </row>
    <row r="2">
      <c r="A2" s="3" t="inlineStr">
        <is>
          <t>Initial Public Offering</t>
        </is>
      </c>
    </row>
    <row r="3">
      <c r="A3" s="4" t="inlineStr">
        <is>
          <t>Share price</t>
        </is>
      </c>
      <c r="C3" s="6" t="n">
        <v>10</v>
      </c>
    </row>
    <row r="4">
      <c r="A4" s="4" t="inlineStr">
        <is>
          <t>Minimum closing price of company's common stock per share</t>
        </is>
      </c>
      <c r="C4" s="6" t="n">
        <v>12</v>
      </c>
    </row>
    <row r="5">
      <c r="A5" s="4" t="inlineStr">
        <is>
          <t>Threshold trading days for transfer, assign or sale of shares, after the completion of the initial business combination</t>
        </is>
      </c>
      <c r="C5" s="4" t="inlineStr">
        <is>
          <t>20 days</t>
        </is>
      </c>
    </row>
    <row r="6">
      <c r="A6" s="4" t="inlineStr">
        <is>
          <t>Threshold specified trading days for transfer, assign or sale of shares, after the completion of the initial business combination</t>
        </is>
      </c>
      <c r="C6" s="4" t="inlineStr">
        <is>
          <t>30 days</t>
        </is>
      </c>
    </row>
    <row r="7">
      <c r="A7" s="4" t="inlineStr">
        <is>
          <t>Threshold specified trading days for transfer, assign or sale of shares, after the completion of the initial business combination</t>
        </is>
      </c>
      <c r="C7" s="4" t="inlineStr">
        <is>
          <t>150 days</t>
        </is>
      </c>
    </row>
    <row r="8">
      <c r="A8" s="4" t="inlineStr">
        <is>
          <t>Percentage of shares of stock the Company is obligated to redeem without consummating a business combination</t>
        </is>
      </c>
      <c r="C8" s="4" t="inlineStr">
        <is>
          <t>100.00%</t>
        </is>
      </c>
    </row>
    <row r="9">
      <c r="A9" s="4" t="inlineStr">
        <is>
          <t>Minimum percentage of aggregate fair market value of assets</t>
        </is>
      </c>
      <c r="C9" s="4" t="inlineStr">
        <is>
          <t>80.00%</t>
        </is>
      </c>
    </row>
    <row r="10">
      <c r="A10" s="4" t="inlineStr">
        <is>
          <t>Ownership interest to be acquired on post-transaction company</t>
        </is>
      </c>
      <c r="C10" s="4" t="inlineStr">
        <is>
          <t>50.00%</t>
        </is>
      </c>
    </row>
    <row r="11">
      <c r="A11" s="4" t="inlineStr">
        <is>
          <t>Minimum net tangible assets upon consummation of business combination</t>
        </is>
      </c>
      <c r="C11" s="6" t="n">
        <v>5000001</v>
      </c>
    </row>
    <row r="12">
      <c r="A12" s="4" t="inlineStr">
        <is>
          <t>Maximum percentage of shares that can be redeemed without prior consent of the Company</t>
        </is>
      </c>
      <c r="C12" s="4" t="inlineStr">
        <is>
          <t>15.00%</t>
        </is>
      </c>
    </row>
    <row r="13">
      <c r="A13" s="4" t="inlineStr">
        <is>
          <t>Interest to pay dissolution expenses</t>
        </is>
      </c>
      <c r="C13" s="6" t="n">
        <v>100000</v>
      </c>
    </row>
    <row r="14">
      <c r="A14" s="4" t="inlineStr">
        <is>
          <t>Residual assets remaining available for distribution (in dollars per share)</t>
        </is>
      </c>
      <c r="C14" s="6" t="n">
        <v>10</v>
      </c>
    </row>
    <row r="15">
      <c r="A15" s="4" t="inlineStr">
        <is>
          <t>Class A common stock</t>
        </is>
      </c>
    </row>
    <row r="16">
      <c r="A16" s="3" t="inlineStr">
        <is>
          <t>Initial Public Offering</t>
        </is>
      </c>
    </row>
    <row r="17">
      <c r="A17" s="4" t="inlineStr">
        <is>
          <t>Percentage of shares of stock the Company is obligated to redeem without consummating a business combination</t>
        </is>
      </c>
      <c r="C17" s="4" t="inlineStr">
        <is>
          <t>100.00%</t>
        </is>
      </c>
    </row>
    <row r="18">
      <c r="A18" s="4" t="inlineStr">
        <is>
          <t>Common stock, par value</t>
        </is>
      </c>
      <c r="C18" s="7" t="n">
        <v>0.0001</v>
      </c>
      <c r="D18" s="7" t="n">
        <v>0.0001</v>
      </c>
    </row>
    <row r="19">
      <c r="A19" s="4" t="inlineStr">
        <is>
          <t>IPO</t>
        </is>
      </c>
    </row>
    <row r="20">
      <c r="A20" s="3" t="inlineStr">
        <is>
          <t>Initial Public Offering</t>
        </is>
      </c>
    </row>
    <row r="21">
      <c r="A21" s="4" t="inlineStr">
        <is>
          <t>Number of shares issued</t>
        </is>
      </c>
      <c r="B21" s="5" t="n">
        <v>13570000</v>
      </c>
    </row>
    <row r="22">
      <c r="A22" s="4" t="inlineStr">
        <is>
          <t>Share price</t>
        </is>
      </c>
      <c r="B22" s="6" t="n">
        <v>10</v>
      </c>
    </row>
    <row r="23">
      <c r="A23" s="4" t="inlineStr">
        <is>
          <t>Proceeds from issuance of shares</t>
        </is>
      </c>
      <c r="B23" s="6" t="n">
        <v>135700000</v>
      </c>
    </row>
    <row r="24">
      <c r="A24" s="4" t="inlineStr">
        <is>
          <t>Net issuance costs</t>
        </is>
      </c>
      <c r="B24" s="5" t="n">
        <v>8100000</v>
      </c>
    </row>
    <row r="25">
      <c r="A25" s="4" t="inlineStr">
        <is>
          <t>Deferred underwriting commissions</t>
        </is>
      </c>
      <c r="B25" s="6" t="n">
        <v>4800000</v>
      </c>
    </row>
    <row r="26">
      <c r="A26" s="4" t="inlineStr">
        <is>
          <t>IPO | Class A common stock</t>
        </is>
      </c>
    </row>
    <row r="27">
      <c r="A27" s="3" t="inlineStr">
        <is>
          <t>Initial Public Offering</t>
        </is>
      </c>
    </row>
    <row r="28">
      <c r="A28" s="4" t="inlineStr">
        <is>
          <t>Number of shares issued</t>
        </is>
      </c>
      <c r="B28" s="5" t="n">
        <v>13570000</v>
      </c>
    </row>
    <row r="29">
      <c r="A29" s="4" t="inlineStr">
        <is>
          <t>Share price</t>
        </is>
      </c>
      <c r="B29" s="6" t="n">
        <v>10</v>
      </c>
    </row>
    <row r="30">
      <c r="A30" s="4" t="inlineStr">
        <is>
          <t>Proceeds from issuance of shares</t>
        </is>
      </c>
      <c r="B30" s="6" t="n">
        <v>135700000</v>
      </c>
    </row>
    <row r="31">
      <c r="A31" s="4" t="inlineStr">
        <is>
          <t>Private Placement</t>
        </is>
      </c>
    </row>
    <row r="32">
      <c r="A32" s="3" t="inlineStr">
        <is>
          <t>Initial Public Offering</t>
        </is>
      </c>
    </row>
    <row r="33">
      <c r="A33" s="4" t="inlineStr">
        <is>
          <t>Number of shares issued</t>
        </is>
      </c>
      <c r="B33" s="5" t="n">
        <v>471400</v>
      </c>
    </row>
    <row r="34">
      <c r="A34" s="4" t="inlineStr">
        <is>
          <t>Share price</t>
        </is>
      </c>
      <c r="B34" s="6" t="n">
        <v>10</v>
      </c>
    </row>
    <row r="35">
      <c r="A35" s="4" t="inlineStr">
        <is>
          <t>Proceeds from issuance of shares</t>
        </is>
      </c>
      <c r="B35" s="6" t="n">
        <v>47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1</t>
        </is>
      </c>
      <c r="C2" s="2" t="inlineStr">
        <is>
          <t>Dec. 31, 2020</t>
        </is>
      </c>
    </row>
    <row r="3">
      <c r="A3" s="3" t="inlineStr">
        <is>
          <t>Significant Accounting Policies [Line Items]</t>
        </is>
      </c>
    </row>
    <row r="4">
      <c r="A4" s="4" t="inlineStr">
        <is>
          <t>Interest earned on marketable securities held in Trust Account</t>
        </is>
      </c>
      <c r="B4" s="6" t="n">
        <v>3346</v>
      </c>
    </row>
    <row r="5">
      <c r="A5" s="4" t="inlineStr">
        <is>
          <t>Net loss</t>
        </is>
      </c>
      <c r="B5" s="6" t="n">
        <v>-1399040</v>
      </c>
    </row>
    <row r="6">
      <c r="A6" s="4" t="inlineStr">
        <is>
          <t>Class A Common stock subject to possible redemption, shares outstanding</t>
        </is>
      </c>
      <c r="B6" s="5" t="n">
        <v>12564103</v>
      </c>
      <c r="C6" s="5" t="n">
        <v>12704007</v>
      </c>
    </row>
    <row r="7">
      <c r="A7" s="4" t="inlineStr">
        <is>
          <t>Cash and cash equivalents</t>
        </is>
      </c>
      <c r="B7" s="6" t="n">
        <v>700000</v>
      </c>
      <c r="C7" s="6" t="n">
        <v>1100000</v>
      </c>
    </row>
    <row r="8">
      <c r="A8" s="4" t="inlineStr">
        <is>
          <t>Sponsor</t>
        </is>
      </c>
    </row>
    <row r="9">
      <c r="A9" s="3" t="inlineStr">
        <is>
          <t>Significant Accounting Policies [Line Items]</t>
        </is>
      </c>
    </row>
    <row r="10">
      <c r="A10" s="4" t="inlineStr">
        <is>
          <t>Cash and cash equivalents</t>
        </is>
      </c>
      <c r="B10" s="6" t="n">
        <v>700000</v>
      </c>
    </row>
    <row r="11">
      <c r="A11" s="4" t="inlineStr">
        <is>
          <t>Class A common stock</t>
        </is>
      </c>
    </row>
    <row r="12">
      <c r="A12" s="3" t="inlineStr">
        <is>
          <t>Significant Accounting Policies [Line Items]</t>
        </is>
      </c>
    </row>
    <row r="13">
      <c r="A13" s="4" t="inlineStr">
        <is>
          <t>Weighted average shares outstanding, basic and diluted</t>
        </is>
      </c>
      <c r="B13" s="5" t="n">
        <v>13570000</v>
      </c>
    </row>
    <row r="14">
      <c r="A14" s="4" t="inlineStr">
        <is>
          <t>Class B common stock</t>
        </is>
      </c>
    </row>
    <row r="15">
      <c r="A15" s="3" t="inlineStr">
        <is>
          <t>Significant Accounting Policies [Line Items]</t>
        </is>
      </c>
    </row>
    <row r="16">
      <c r="A16" s="4" t="inlineStr">
        <is>
          <t>Weighted average shares outstanding, basic and diluted</t>
        </is>
      </c>
      <c r="B16" s="5" t="n">
        <v>3863900</v>
      </c>
    </row>
    <row r="17">
      <c r="A17" s="4" t="inlineStr">
        <is>
          <t>Income attributable to Class A redeemable common stock used in calculation of net loss per common share, basic and diluted</t>
        </is>
      </c>
      <c r="B17" s="6" t="n">
        <v>3346</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ASSETS</t>
        </is>
      </c>
    </row>
    <row r="3">
      <c r="A3" s="4" t="inlineStr">
        <is>
          <t>Cash</t>
        </is>
      </c>
      <c r="B3" s="6" t="n">
        <v>699534</v>
      </c>
      <c r="C3" s="6" t="n">
        <v>1094556</v>
      </c>
    </row>
    <row r="4">
      <c r="A4" s="4" t="inlineStr">
        <is>
          <t>Prepaid expenses</t>
        </is>
      </c>
      <c r="B4" s="5" t="n">
        <v>88817</v>
      </c>
      <c r="C4" s="5" t="n">
        <v>106316</v>
      </c>
    </row>
    <row r="5">
      <c r="A5" s="4" t="inlineStr">
        <is>
          <t>Total Current Assets</t>
        </is>
      </c>
      <c r="B5" s="5" t="n">
        <v>788351</v>
      </c>
      <c r="C5" s="5" t="n">
        <v>1200872</v>
      </c>
    </row>
    <row r="6">
      <c r="A6" s="4" t="inlineStr">
        <is>
          <t>Cash and marketable securities held in Trust Account</t>
        </is>
      </c>
      <c r="B6" s="5" t="n">
        <v>135709741</v>
      </c>
      <c r="C6" s="5" t="n">
        <v>135706395</v>
      </c>
    </row>
    <row r="7">
      <c r="A7" s="4" t="inlineStr">
        <is>
          <t>Total Assets</t>
        </is>
      </c>
      <c r="B7" s="5" t="n">
        <v>136498092</v>
      </c>
      <c r="C7" s="5" t="n">
        <v>136907267</v>
      </c>
    </row>
    <row r="8">
      <c r="A8" s="3" t="inlineStr">
        <is>
          <t>Current liabilities:</t>
        </is>
      </c>
    </row>
    <row r="9">
      <c r="A9" s="4" t="inlineStr">
        <is>
          <t>Accounts payable</t>
        </is>
      </c>
      <c r="B9" s="5" t="n">
        <v>352744</v>
      </c>
      <c r="C9" s="5" t="n">
        <v>5109</v>
      </c>
    </row>
    <row r="10">
      <c r="A10" s="4" t="inlineStr">
        <is>
          <t>Accrued expenses</t>
        </is>
      </c>
      <c r="B10" s="5" t="n">
        <v>754809</v>
      </c>
      <c r="C10" s="5" t="n">
        <v>112579</v>
      </c>
    </row>
    <row r="11">
      <c r="A11" s="4" t="inlineStr">
        <is>
          <t>Deferred Underwriting Commissions, current</t>
        </is>
      </c>
      <c r="B11" s="5" t="n">
        <v>4749500</v>
      </c>
    </row>
    <row r="12">
      <c r="A12" s="4" t="inlineStr">
        <is>
          <t>Total Current Liabilities</t>
        </is>
      </c>
      <c r="B12" s="5" t="n">
        <v>5857053</v>
      </c>
      <c r="C12" s="5" t="n">
        <v>117688</v>
      </c>
    </row>
    <row r="13">
      <c r="A13" s="4" t="inlineStr">
        <is>
          <t>Deferred Underwriting Commissions, non-current</t>
        </is>
      </c>
      <c r="C13" s="5" t="n">
        <v>4749500</v>
      </c>
    </row>
    <row r="14">
      <c r="A14" s="4" t="inlineStr">
        <is>
          <t>Total Liabilities</t>
        </is>
      </c>
      <c r="B14" s="5" t="n">
        <v>5857053</v>
      </c>
      <c r="C14" s="5" t="n">
        <v>4867188</v>
      </c>
    </row>
    <row r="15">
      <c r="A15" s="4" t="inlineStr">
        <is>
          <t>Commitments and Contingencies</t>
        </is>
      </c>
      <c r="B15" s="4" t="inlineStr">
        <is>
          <t xml:space="preserve"> </t>
        </is>
      </c>
      <c r="C15" s="4" t="inlineStr">
        <is>
          <t xml:space="preserve"> </t>
        </is>
      </c>
    </row>
    <row r="16">
      <c r="A16" s="4" t="inlineStr">
        <is>
          <t>Class A Common stock subject to possible redemption, 12,564,103 and 12,704,007 shares at $10.00 per share at March 31, 2021 and December 31, 2020, respectively</t>
        </is>
      </c>
      <c r="B16" s="5" t="n">
        <v>125641030</v>
      </c>
      <c r="C16" s="5" t="n">
        <v>127040070</v>
      </c>
    </row>
    <row r="17">
      <c r="A17" s="3" t="inlineStr">
        <is>
          <t>Stockholders' Equity</t>
        </is>
      </c>
    </row>
    <row r="18">
      <c r="A18" s="4" t="inlineStr">
        <is>
          <t>Additional paid-in capital</t>
        </is>
      </c>
      <c r="B18" s="5" t="n">
        <v>6710075</v>
      </c>
      <c r="C18" s="5" t="n">
        <v>5311049</v>
      </c>
    </row>
    <row r="19">
      <c r="A19" s="4" t="inlineStr">
        <is>
          <t>Accumulated deficit</t>
        </is>
      </c>
      <c r="B19" s="5" t="n">
        <v>-1710553</v>
      </c>
      <c r="C19" s="5" t="n">
        <v>-311513</v>
      </c>
    </row>
    <row r="20">
      <c r="A20" s="4" t="inlineStr">
        <is>
          <t>Total Stockholders' Equity</t>
        </is>
      </c>
      <c r="B20" s="5" t="n">
        <v>5000009</v>
      </c>
      <c r="C20" s="5" t="n">
        <v>5000009</v>
      </c>
    </row>
    <row r="21">
      <c r="A21" s="4" t="inlineStr">
        <is>
          <t>TOTAL LIABILITIES AND STOCKHOLDERS' EQUITY</t>
        </is>
      </c>
      <c r="B21" s="5" t="n">
        <v>136498092</v>
      </c>
      <c r="C21" s="5" t="n">
        <v>136907267</v>
      </c>
    </row>
    <row r="22">
      <c r="A22" s="4" t="inlineStr">
        <is>
          <t>Class A common stock</t>
        </is>
      </c>
    </row>
    <row r="23">
      <c r="A23" s="3" t="inlineStr">
        <is>
          <t>Stockholders' Equity</t>
        </is>
      </c>
    </row>
    <row r="24">
      <c r="A24" s="4" t="inlineStr">
        <is>
          <t>Common stock</t>
        </is>
      </c>
      <c r="B24" s="5" t="n">
        <v>148</v>
      </c>
      <c r="C24" s="5" t="n">
        <v>134</v>
      </c>
    </row>
    <row r="25">
      <c r="A25" s="4" t="inlineStr">
        <is>
          <t>Class B common stock</t>
        </is>
      </c>
    </row>
    <row r="26">
      <c r="A26" s="3" t="inlineStr">
        <is>
          <t>Stockholders' Equity</t>
        </is>
      </c>
    </row>
    <row r="27">
      <c r="A27" s="4" t="inlineStr">
        <is>
          <t>Common stock</t>
        </is>
      </c>
      <c r="B27" s="6" t="n">
        <v>339</v>
      </c>
      <c r="C27" s="6" t="n">
        <v>3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Summary of Significant Accounting Policies - Income Taxes (Details)</t>
        </is>
      </c>
      <c r="B1" s="2" t="inlineStr">
        <is>
          <t>Mar. 31, 2021USD ($)</t>
        </is>
      </c>
    </row>
    <row r="2">
      <c r="A2" s="3" t="inlineStr">
        <is>
          <t>Summary of Significant Accounting Policies</t>
        </is>
      </c>
    </row>
    <row r="3">
      <c r="A3" s="4" t="inlineStr">
        <is>
          <t>Unrecognized tax benefits</t>
        </is>
      </c>
      <c r="B3" s="6" t="n">
        <v>0</v>
      </c>
    </row>
    <row r="4">
      <c r="A4" s="4" t="inlineStr">
        <is>
          <t>Amounts accrued for the payment of interest and penalties</t>
        </is>
      </c>
      <c r="B4"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Liquidity and Capital Resources (Details) - USD ($)</t>
        </is>
      </c>
      <c r="B1" s="2" t="inlineStr">
        <is>
          <t>Jul. 10, 2020</t>
        </is>
      </c>
      <c r="C1" s="2" t="inlineStr">
        <is>
          <t>Apr. 30, 2020</t>
        </is>
      </c>
      <c r="D1" s="2" t="inlineStr">
        <is>
          <t>Mar. 31, 2021</t>
        </is>
      </c>
      <c r="E1" s="2" t="inlineStr">
        <is>
          <t>Dec. 31, 2020</t>
        </is>
      </c>
    </row>
    <row r="2">
      <c r="A2" s="3" t="inlineStr">
        <is>
          <t>Summary of Significant Accounting Policies [Line items]</t>
        </is>
      </c>
    </row>
    <row r="3">
      <c r="A3" s="4" t="inlineStr">
        <is>
          <t>Deposite in operating bank account</t>
        </is>
      </c>
      <c r="D3" s="6" t="n">
        <v>700000</v>
      </c>
    </row>
    <row r="4">
      <c r="A4" s="4" t="inlineStr">
        <is>
          <t>Investment income held in the Trust Account</t>
        </is>
      </c>
      <c r="D4" s="5" t="n">
        <v>10000</v>
      </c>
    </row>
    <row r="5">
      <c r="A5" s="4" t="inlineStr">
        <is>
          <t>Working capital deficit</t>
        </is>
      </c>
      <c r="D5" s="5" t="n">
        <v>5100000</v>
      </c>
    </row>
    <row r="6">
      <c r="A6" s="4" t="inlineStr">
        <is>
          <t>Cash and cash equivalents</t>
        </is>
      </c>
      <c r="D6" s="6" t="n">
        <v>700000</v>
      </c>
      <c r="E6" s="6" t="n">
        <v>1100000</v>
      </c>
    </row>
    <row r="7">
      <c r="A7" s="4" t="inlineStr">
        <is>
          <t>Share Price</t>
        </is>
      </c>
      <c r="D7" s="6" t="n">
        <v>10</v>
      </c>
    </row>
    <row r="8">
      <c r="A8" s="4" t="inlineStr">
        <is>
          <t>Sponsor</t>
        </is>
      </c>
    </row>
    <row r="9">
      <c r="A9" s="3" t="inlineStr">
        <is>
          <t>Summary of Significant Accounting Policies [Line items]</t>
        </is>
      </c>
    </row>
    <row r="10">
      <c r="A10" s="4" t="inlineStr">
        <is>
          <t>Capital contribution</t>
        </is>
      </c>
      <c r="B10" s="6" t="n">
        <v>25000</v>
      </c>
      <c r="C10" s="6" t="n">
        <v>25000</v>
      </c>
    </row>
    <row r="11">
      <c r="A11" s="4" t="inlineStr">
        <is>
          <t>Loan from related parties to cover expenses in connection with IPO</t>
        </is>
      </c>
      <c r="B11" s="5" t="n">
        <v>300000</v>
      </c>
    </row>
    <row r="12">
      <c r="A12" s="4" t="inlineStr">
        <is>
          <t>Offering expenses</t>
        </is>
      </c>
      <c r="B12" s="5" t="n">
        <v>600000</v>
      </c>
    </row>
    <row r="13">
      <c r="A13" s="4" t="inlineStr">
        <is>
          <t>Underwriting commissions</t>
        </is>
      </c>
      <c r="B13" s="5" t="n">
        <v>2700000</v>
      </c>
    </row>
    <row r="14">
      <c r="A14" s="4" t="inlineStr">
        <is>
          <t>Deferred underwriting commissions</t>
        </is>
      </c>
      <c r="B14" s="5" t="n">
        <v>4800000</v>
      </c>
    </row>
    <row r="15">
      <c r="A15" s="4" t="inlineStr">
        <is>
          <t>Sale of Private Placement Shares for purchase price</t>
        </is>
      </c>
      <c r="B15" s="5" t="n">
        <v>4700000</v>
      </c>
    </row>
    <row r="16">
      <c r="A16" s="4" t="inlineStr">
        <is>
          <t>Net proceeds from Private Placement Shares</t>
        </is>
      </c>
      <c r="B16" s="5" t="n">
        <v>137100000</v>
      </c>
    </row>
    <row r="17">
      <c r="A17" s="4" t="inlineStr">
        <is>
          <t>Proceeds from issuance of shares placed in Trust Account</t>
        </is>
      </c>
      <c r="B17" s="5" t="n">
        <v>135700000</v>
      </c>
    </row>
    <row r="18">
      <c r="A18" s="4" t="inlineStr">
        <is>
          <t>Cash and cash equivalents</t>
        </is>
      </c>
      <c r="D18" s="6" t="n">
        <v>700000</v>
      </c>
    </row>
    <row r="19">
      <c r="A19" s="4" t="inlineStr">
        <is>
          <t>Loans may be convertible into private placement shares</t>
        </is>
      </c>
      <c r="B19" s="6" t="n">
        <v>1500000</v>
      </c>
    </row>
    <row r="20">
      <c r="A20" s="4" t="inlineStr">
        <is>
          <t>Share Price</t>
        </is>
      </c>
      <c r="B20"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itial Public Offering (Details) - USD ($)</t>
        </is>
      </c>
      <c r="B1" s="2" t="inlineStr">
        <is>
          <t>Jul. 10, 2020</t>
        </is>
      </c>
      <c r="C1" s="2" t="inlineStr">
        <is>
          <t>Mar. 31, 2021</t>
        </is>
      </c>
    </row>
    <row r="2">
      <c r="A2" s="3" t="inlineStr">
        <is>
          <t>Initial Public Offering</t>
        </is>
      </c>
    </row>
    <row r="3">
      <c r="A3" s="4" t="inlineStr">
        <is>
          <t>Price per share</t>
        </is>
      </c>
      <c r="C3" s="6" t="n">
        <v>10</v>
      </c>
    </row>
    <row r="4">
      <c r="A4" s="4" t="inlineStr">
        <is>
          <t>IPO</t>
        </is>
      </c>
    </row>
    <row r="5">
      <c r="A5" s="3" t="inlineStr">
        <is>
          <t>Initial Public Offering</t>
        </is>
      </c>
    </row>
    <row r="6">
      <c r="A6" s="4" t="inlineStr">
        <is>
          <t>Number of units sold</t>
        </is>
      </c>
      <c r="B6" s="5" t="n">
        <v>13570000</v>
      </c>
    </row>
    <row r="7">
      <c r="A7" s="4" t="inlineStr">
        <is>
          <t>Price per share</t>
        </is>
      </c>
      <c r="B7" s="6" t="n">
        <v>10</v>
      </c>
    </row>
    <row r="8">
      <c r="A8" s="4" t="inlineStr">
        <is>
          <t>Proceeds from issuance of shares</t>
        </is>
      </c>
      <c r="B8" s="6" t="n">
        <v>135700000</v>
      </c>
    </row>
    <row r="9">
      <c r="A9" s="4" t="inlineStr">
        <is>
          <t>IPO | Class A common stock</t>
        </is>
      </c>
    </row>
    <row r="10">
      <c r="A10" s="3" t="inlineStr">
        <is>
          <t>Initial Public Offering</t>
        </is>
      </c>
    </row>
    <row r="11">
      <c r="A11" s="4" t="inlineStr">
        <is>
          <t>Number of units sold</t>
        </is>
      </c>
      <c r="B11" s="5" t="n">
        <v>13570000</v>
      </c>
    </row>
    <row r="12">
      <c r="A12" s="4" t="inlineStr">
        <is>
          <t>Price per share</t>
        </is>
      </c>
      <c r="B12" s="6" t="n">
        <v>10</v>
      </c>
    </row>
    <row r="13">
      <c r="A13" s="4" t="inlineStr">
        <is>
          <t>Proceeds from issuance of shares</t>
        </is>
      </c>
      <c r="B13" s="6" t="n">
        <v>135700000</v>
      </c>
    </row>
    <row r="14">
      <c r="A14" s="4" t="inlineStr">
        <is>
          <t>Over-allotment | Class A common stock</t>
        </is>
      </c>
    </row>
    <row r="15">
      <c r="A15" s="3" t="inlineStr">
        <is>
          <t>Initial Public Offering</t>
        </is>
      </c>
    </row>
    <row r="16">
      <c r="A16" s="4" t="inlineStr">
        <is>
          <t>Number of units sold</t>
        </is>
      </c>
      <c r="B16" s="5" t="n">
        <v>177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Founder Shares (Details) - USD ($)</t>
        </is>
      </c>
      <c r="B1" s="2" t="inlineStr">
        <is>
          <t>Jul. 10, 2020</t>
        </is>
      </c>
      <c r="C1" s="2" t="inlineStr">
        <is>
          <t>Jul. 08, 2020</t>
        </is>
      </c>
      <c r="D1" s="2" t="inlineStr">
        <is>
          <t>Apr. 30, 2020</t>
        </is>
      </c>
      <c r="E1" s="2" t="inlineStr">
        <is>
          <t>Mar. 31, 2021</t>
        </is>
      </c>
    </row>
    <row r="2">
      <c r="A2" s="3" t="inlineStr">
        <is>
          <t>Related Party Transactions</t>
        </is>
      </c>
    </row>
    <row r="3">
      <c r="A3" s="4" t="inlineStr">
        <is>
          <t>Threshold period for not to transfer, assign or sell any of their shares or warrants after the completion of the initial business combination</t>
        </is>
      </c>
      <c r="E3" s="4" t="inlineStr">
        <is>
          <t>1 year</t>
        </is>
      </c>
    </row>
    <row r="4">
      <c r="A4" s="4" t="inlineStr">
        <is>
          <t>Stock price trigger to transfer, assign or sell any shares or warrants of the company, after the completion of the initial business combination (in dollars per share)</t>
        </is>
      </c>
      <c r="E4" s="6" t="n">
        <v>12</v>
      </c>
    </row>
    <row r="5">
      <c r="A5" s="4" t="inlineStr">
        <is>
          <t>Threshold period after the business combination in which the 20 trading days within any 30 trading day period commences</t>
        </is>
      </c>
      <c r="E5" s="4" t="inlineStr">
        <is>
          <t>150 days</t>
        </is>
      </c>
    </row>
    <row r="6">
      <c r="A6" s="4" t="inlineStr">
        <is>
          <t>Sponsor</t>
        </is>
      </c>
    </row>
    <row r="7">
      <c r="A7" s="3" t="inlineStr">
        <is>
          <t>Related Party Transactions</t>
        </is>
      </c>
    </row>
    <row r="8">
      <c r="A8" s="4" t="inlineStr">
        <is>
          <t>Number of shares issued (in shares)</t>
        </is>
      </c>
      <c r="D8" s="5" t="n">
        <v>3392500</v>
      </c>
    </row>
    <row r="9">
      <c r="A9" s="4" t="inlineStr">
        <is>
          <t>Capital contribution</t>
        </is>
      </c>
      <c r="B9" s="6" t="n">
        <v>25000</v>
      </c>
      <c r="D9" s="6" t="n">
        <v>25000</v>
      </c>
    </row>
    <row r="10">
      <c r="A10" s="4" t="inlineStr">
        <is>
          <t>Capital contribution (in dollars per share)</t>
        </is>
      </c>
      <c r="D10" s="7" t="n">
        <v>0.0001</v>
      </c>
    </row>
    <row r="11">
      <c r="A11" s="4" t="inlineStr">
        <is>
          <t>Number of shares subject to forfeiture (in shares)</t>
        </is>
      </c>
      <c r="C11" s="5" t="n">
        <v>442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Private Placement Shares (Details) - Private Placement - Sponsor - USD ($) $ / shares in Units, $ in Millions</t>
        </is>
      </c>
      <c r="B1" s="2" t="inlineStr">
        <is>
          <t>Jul. 10, 2020</t>
        </is>
      </c>
      <c r="C1" s="2" t="inlineStr">
        <is>
          <t>Mar. 31, 2021</t>
        </is>
      </c>
    </row>
    <row r="2">
      <c r="A2" s="3" t="inlineStr">
        <is>
          <t>Related Party Transactions</t>
        </is>
      </c>
    </row>
    <row r="3">
      <c r="A3" s="4" t="inlineStr">
        <is>
          <t>Shares issued</t>
        </is>
      </c>
      <c r="B3" s="5" t="n">
        <v>471400</v>
      </c>
    </row>
    <row r="4">
      <c r="A4" s="4" t="inlineStr">
        <is>
          <t>Price Per Share</t>
        </is>
      </c>
      <c r="B4" s="6" t="n">
        <v>10</v>
      </c>
    </row>
    <row r="5">
      <c r="A5" s="4" t="inlineStr">
        <is>
          <t>Consideration received</t>
        </is>
      </c>
      <c r="B5" s="9" t="n">
        <v>4.7</v>
      </c>
      <c r="C5" s="6" t="n">
        <v>25</v>
      </c>
    </row>
    <row r="6">
      <c r="A6" s="4" t="inlineStr">
        <is>
          <t>Threshold trading days for transfer, assign or sale of shares or warrants, after the completion of the initial business combination</t>
        </is>
      </c>
      <c r="B6" s="4" t="inlineStr">
        <is>
          <t>30 day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Related Party Transaction - Other Transactions (Details) - USD ($) $ / shares in Units, $ in Millions</t>
        </is>
      </c>
      <c r="B1" s="2" t="inlineStr">
        <is>
          <t>Apr. 30, 2020</t>
        </is>
      </c>
      <c r="C1" s="2" t="inlineStr">
        <is>
          <t>Jul. 31, 2020</t>
        </is>
      </c>
      <c r="D1" s="2" t="inlineStr">
        <is>
          <t>May 31, 2020</t>
        </is>
      </c>
      <c r="E1" s="2" t="inlineStr">
        <is>
          <t>Mar. 31, 2021</t>
        </is>
      </c>
    </row>
    <row r="2">
      <c r="A2" s="3" t="inlineStr">
        <is>
          <t>Related Party Transactions</t>
        </is>
      </c>
    </row>
    <row r="3">
      <c r="A3" s="4" t="inlineStr">
        <is>
          <t>Proceeds from related party note</t>
        </is>
      </c>
      <c r="D3" s="9" t="n">
        <v>0.3</v>
      </c>
    </row>
    <row r="4">
      <c r="A4" s="4" t="inlineStr">
        <is>
          <t>Sponsor Loans</t>
        </is>
      </c>
    </row>
    <row r="5">
      <c r="A5" s="3" t="inlineStr">
        <is>
          <t>Related Party Transactions</t>
        </is>
      </c>
    </row>
    <row r="6">
      <c r="A6" s="4" t="inlineStr">
        <is>
          <t>Proceeds from related party note</t>
        </is>
      </c>
      <c r="B6" s="9" t="n">
        <v>0.3</v>
      </c>
    </row>
    <row r="7">
      <c r="A7" s="4" t="inlineStr">
        <is>
          <t>Repayment of debt</t>
        </is>
      </c>
      <c r="C7" s="9" t="n">
        <v>0.3</v>
      </c>
    </row>
    <row r="8">
      <c r="A8" s="4" t="inlineStr">
        <is>
          <t>Working Capital Loans</t>
        </is>
      </c>
    </row>
    <row r="9">
      <c r="A9" s="3" t="inlineStr">
        <is>
          <t>Related Party Transactions</t>
        </is>
      </c>
    </row>
    <row r="10">
      <c r="A10" s="4" t="inlineStr">
        <is>
          <t>Loans convertible into warrants</t>
        </is>
      </c>
      <c r="E10" s="9" t="n">
        <v>1.5</v>
      </c>
    </row>
    <row r="11">
      <c r="A11" s="4" t="inlineStr">
        <is>
          <t>Price of warrants (in dollars per share)</t>
        </is>
      </c>
      <c r="E11"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Details) - Over-allotment - Class A common stock $ / shares in Units, $ in Millions</t>
        </is>
      </c>
      <c r="B1" s="2" t="inlineStr">
        <is>
          <t>3 Months Ended</t>
        </is>
      </c>
    </row>
    <row r="2">
      <c r="B2" s="2" t="inlineStr">
        <is>
          <t>Mar. 31, 2021USD ($)$ / sharesshares</t>
        </is>
      </c>
    </row>
    <row r="3">
      <c r="A3" s="3" t="inlineStr">
        <is>
          <t>Commitments and Contingencies</t>
        </is>
      </c>
    </row>
    <row r="4">
      <c r="A4" s="4" t="inlineStr">
        <is>
          <t>Underwriting option period</t>
        </is>
      </c>
      <c r="B4" s="4" t="inlineStr">
        <is>
          <t>45 days</t>
        </is>
      </c>
    </row>
    <row r="5">
      <c r="A5" s="4" t="inlineStr">
        <is>
          <t>Shares issued underwriters | shares</t>
        </is>
      </c>
      <c r="B5" s="5" t="n">
        <v>1770000</v>
      </c>
    </row>
    <row r="6">
      <c r="A6" s="4" t="inlineStr">
        <is>
          <t>Issue price per share</t>
        </is>
      </c>
      <c r="B6" s="6" t="n">
        <v>10</v>
      </c>
    </row>
    <row r="7">
      <c r="A7" s="4" t="inlineStr">
        <is>
          <t>Underwriting discount per share</t>
        </is>
      </c>
      <c r="B7" s="8" t="n">
        <v>0.2</v>
      </c>
    </row>
    <row r="8">
      <c r="A8" s="4" t="inlineStr">
        <is>
          <t>Underwriting discount | $</t>
        </is>
      </c>
      <c r="B8" s="9" t="n">
        <v>2.7</v>
      </c>
    </row>
    <row r="9">
      <c r="A9" s="4" t="inlineStr">
        <is>
          <t>Additional fee per share</t>
        </is>
      </c>
      <c r="B9" s="8" t="n">
        <v>0.35</v>
      </c>
    </row>
    <row r="10">
      <c r="A10" s="4" t="inlineStr">
        <is>
          <t>Additional fee | $</t>
        </is>
      </c>
      <c r="B10" s="9" t="n">
        <v>4.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Common Stock (Details) - $ / shares</t>
        </is>
      </c>
      <c r="B1" s="2" t="inlineStr">
        <is>
          <t>Jul. 08, 2020</t>
        </is>
      </c>
      <c r="C1" s="2" t="inlineStr">
        <is>
          <t>Mar. 31, 2021</t>
        </is>
      </c>
      <c r="D1" s="2" t="inlineStr">
        <is>
          <t>Dec. 31, 2020</t>
        </is>
      </c>
    </row>
    <row r="2">
      <c r="A2" s="3" t="inlineStr">
        <is>
          <t>Common Stock</t>
        </is>
      </c>
    </row>
    <row r="3">
      <c r="A3" s="4" t="inlineStr">
        <is>
          <t>Class A Common stock subject to possible redemption, shares outstanding</t>
        </is>
      </c>
      <c r="C3" s="5" t="n">
        <v>12564103</v>
      </c>
      <c r="D3" s="5" t="n">
        <v>12704007</v>
      </c>
    </row>
    <row r="4">
      <c r="A4" s="4" t="inlineStr">
        <is>
          <t>Stock split</t>
        </is>
      </c>
      <c r="C4" s="5" t="n">
        <v>1</v>
      </c>
    </row>
    <row r="5">
      <c r="A5" s="4" t="inlineStr">
        <is>
          <t>Minimum percentage, shares held by sponsors post public offering</t>
        </is>
      </c>
      <c r="C5" s="4" t="inlineStr">
        <is>
          <t>20.00%</t>
        </is>
      </c>
    </row>
    <row r="6">
      <c r="A6" s="4" t="inlineStr">
        <is>
          <t>Sponsor</t>
        </is>
      </c>
    </row>
    <row r="7">
      <c r="A7" s="3" t="inlineStr">
        <is>
          <t>Common Stock</t>
        </is>
      </c>
    </row>
    <row r="8">
      <c r="A8" s="4" t="inlineStr">
        <is>
          <t>Number of shares subject to forfeiture (in shares)</t>
        </is>
      </c>
      <c r="B8" s="5" t="n">
        <v>442500</v>
      </c>
    </row>
    <row r="9">
      <c r="A9" s="4" t="inlineStr">
        <is>
          <t>Number of common stock issuable pursuant to Initial Business Combination, as a percent of outstanding shares</t>
        </is>
      </c>
      <c r="C9" s="4" t="inlineStr">
        <is>
          <t>20.00%</t>
        </is>
      </c>
    </row>
    <row r="10">
      <c r="A10" s="4" t="inlineStr">
        <is>
          <t>Class A common stock</t>
        </is>
      </c>
    </row>
    <row r="11">
      <c r="A11" s="3" t="inlineStr">
        <is>
          <t>Common Stock</t>
        </is>
      </c>
    </row>
    <row r="12">
      <c r="A12" s="4" t="inlineStr">
        <is>
          <t>Common shares, shares authorized (in shares)</t>
        </is>
      </c>
      <c r="C12" s="5" t="n">
        <v>100000000</v>
      </c>
      <c r="D12" s="5" t="n">
        <v>100000000</v>
      </c>
    </row>
    <row r="13">
      <c r="A13" s="4" t="inlineStr">
        <is>
          <t>Common shares, par value (in dollars per share)</t>
        </is>
      </c>
      <c r="C13" s="7" t="n">
        <v>0.0001</v>
      </c>
      <c r="D13" s="7" t="n">
        <v>0.0001</v>
      </c>
    </row>
    <row r="14">
      <c r="A14" s="4" t="inlineStr">
        <is>
          <t>Shares issued, including shares subject to possible redemption (in shares)</t>
        </is>
      </c>
      <c r="C14" s="5" t="n">
        <v>14041400</v>
      </c>
      <c r="D14" s="5" t="n">
        <v>14041400</v>
      </c>
    </row>
    <row r="15">
      <c r="A15" s="4" t="inlineStr">
        <is>
          <t>Shares outstanding, including shares subject to possible redemption (in shares)</t>
        </is>
      </c>
      <c r="C15" s="5" t="n">
        <v>14041000</v>
      </c>
      <c r="D15" s="5" t="n">
        <v>14041000</v>
      </c>
    </row>
    <row r="16">
      <c r="A16" s="4" t="inlineStr">
        <is>
          <t>Common shares, shares outstanding (in shares)</t>
        </is>
      </c>
      <c r="C16" s="5" t="n">
        <v>1477297</v>
      </c>
      <c r="D16" s="5" t="n">
        <v>1337393</v>
      </c>
    </row>
    <row r="17">
      <c r="A17" s="4" t="inlineStr">
        <is>
          <t>Common stock, shares subject to possible redemption</t>
        </is>
      </c>
      <c r="C17" s="5" t="n">
        <v>12564103</v>
      </c>
      <c r="D17" s="5" t="n">
        <v>12704007</v>
      </c>
    </row>
    <row r="18">
      <c r="A18" s="4" t="inlineStr">
        <is>
          <t>Common shares, votes per share</t>
        </is>
      </c>
      <c r="C18" s="6" t="n">
        <v>1</v>
      </c>
    </row>
    <row r="19">
      <c r="A19" s="4" t="inlineStr">
        <is>
          <t>Class B common stock</t>
        </is>
      </c>
    </row>
    <row r="20">
      <c r="A20" s="3" t="inlineStr">
        <is>
          <t>Common Stock</t>
        </is>
      </c>
    </row>
    <row r="21">
      <c r="A21" s="4" t="inlineStr">
        <is>
          <t>Common shares, shares authorized (in shares)</t>
        </is>
      </c>
      <c r="C21" s="5" t="n">
        <v>10000000</v>
      </c>
      <c r="D21" s="5" t="n">
        <v>10000000</v>
      </c>
    </row>
    <row r="22">
      <c r="A22" s="4" t="inlineStr">
        <is>
          <t>Common shares, par value (in dollars per share)</t>
        </is>
      </c>
      <c r="C22" s="7" t="n">
        <v>0.0001</v>
      </c>
      <c r="D22" s="7" t="n">
        <v>0.0001</v>
      </c>
    </row>
    <row r="23">
      <c r="A23" s="4" t="inlineStr">
        <is>
          <t>Common shares, shares outstanding (in shares)</t>
        </is>
      </c>
      <c r="C23" s="5" t="n">
        <v>3392500</v>
      </c>
      <c r="D23" s="5" t="n">
        <v>3392500</v>
      </c>
    </row>
    <row r="24">
      <c r="A24" s="4" t="inlineStr">
        <is>
          <t>Common shares, votes per share</t>
        </is>
      </c>
      <c r="C24" s="6" t="n">
        <v>1</v>
      </c>
    </row>
    <row r="25">
      <c r="A25" s="4" t="inlineStr">
        <is>
          <t>Number of shares subject to forfeiture (in shares)</t>
        </is>
      </c>
      <c r="C25" s="5" t="n">
        <v>442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 Preferred Stock (Details) - shares</t>
        </is>
      </c>
      <c r="B1" s="2" t="inlineStr">
        <is>
          <t>Mar. 31, 2021</t>
        </is>
      </c>
      <c r="C1" s="2" t="inlineStr">
        <is>
          <t>Dec. 31, 2020</t>
        </is>
      </c>
    </row>
    <row r="2">
      <c r="A2" s="3" t="inlineStr">
        <is>
          <t>Preferred Stock</t>
        </is>
      </c>
    </row>
    <row r="3">
      <c r="A3" s="4" t="inlineStr">
        <is>
          <t>Preferred shares, shares authorized</t>
        </is>
      </c>
      <c r="B3" s="5" t="n">
        <v>1000000</v>
      </c>
    </row>
    <row r="4">
      <c r="A4" s="4" t="inlineStr">
        <is>
          <t>Preferred shares, shares outstanding</t>
        </is>
      </c>
      <c r="B4" s="5" t="n">
        <v>0</v>
      </c>
      <c r="C4"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USD ($)</t>
        </is>
      </c>
      <c r="B1" s="2" t="inlineStr">
        <is>
          <t>3 Months Ended</t>
        </is>
      </c>
      <c r="C1" s="2" t="inlineStr">
        <is>
          <t>12 Months Ended</t>
        </is>
      </c>
    </row>
    <row r="2">
      <c r="B2" s="2" t="inlineStr">
        <is>
          <t>Mar. 31, 2021</t>
        </is>
      </c>
      <c r="C2" s="2" t="inlineStr">
        <is>
          <t>Dec. 31, 2020</t>
        </is>
      </c>
    </row>
    <row r="3">
      <c r="A3" s="3" t="inlineStr">
        <is>
          <t>Fair Value, Assets and Liabilities Measured on Recurring and Nonrecurring Basis [Line Items]</t>
        </is>
      </c>
    </row>
    <row r="4">
      <c r="A4" s="4" t="inlineStr">
        <is>
          <t>Fair value assets level 1 to level 2 transfers</t>
        </is>
      </c>
      <c r="B4" s="6" t="n">
        <v>0</v>
      </c>
      <c r="C4" s="6" t="n">
        <v>0</v>
      </c>
    </row>
    <row r="5">
      <c r="A5" s="4" t="inlineStr">
        <is>
          <t>Fair value assets level 2 to level 1 transfers</t>
        </is>
      </c>
      <c r="B5" s="5" t="n">
        <v>0</v>
      </c>
      <c r="C5" s="5" t="n">
        <v>0</v>
      </c>
    </row>
    <row r="6">
      <c r="A6" s="4" t="inlineStr">
        <is>
          <t>Fair value assets transferred into (out of) level 3</t>
        </is>
      </c>
      <c r="B6" s="5" t="n">
        <v>0</v>
      </c>
      <c r="C6" s="5" t="n">
        <v>0</v>
      </c>
    </row>
    <row r="7">
      <c r="A7" s="4" t="inlineStr">
        <is>
          <t>Measured on a recurring basis</t>
        </is>
      </c>
    </row>
    <row r="8">
      <c r="A8" s="3" t="inlineStr">
        <is>
          <t>Fair Value, Assets and Liabilities Measured on Recurring and Nonrecurring Basis [Line Items]</t>
        </is>
      </c>
    </row>
    <row r="9">
      <c r="A9" s="4" t="inlineStr">
        <is>
          <t>Total</t>
        </is>
      </c>
      <c r="B9" s="5" t="n">
        <v>135709741</v>
      </c>
      <c r="C9" s="5" t="n">
        <v>135706395</v>
      </c>
    </row>
    <row r="10">
      <c r="A10" s="4" t="inlineStr">
        <is>
          <t>Measured on a recurring basis | Cash equivalents - money market funds</t>
        </is>
      </c>
    </row>
    <row r="11">
      <c r="A11" s="3" t="inlineStr">
        <is>
          <t>Fair Value, Assets and Liabilities Measured on Recurring and Nonrecurring Basis [Line Items]</t>
        </is>
      </c>
    </row>
    <row r="12">
      <c r="A12" s="4" t="inlineStr">
        <is>
          <t>Total</t>
        </is>
      </c>
      <c r="B12" s="5" t="n">
        <v>135709741</v>
      </c>
      <c r="C12" s="5" t="n">
        <v>135706395</v>
      </c>
    </row>
    <row r="13">
      <c r="A13" s="4" t="inlineStr">
        <is>
          <t>Measured on a recurring basis | Quoted Prices in Active Markets (Level 1)</t>
        </is>
      </c>
    </row>
    <row r="14">
      <c r="A14" s="3" t="inlineStr">
        <is>
          <t>Fair Value, Assets and Liabilities Measured on Recurring and Nonrecurring Basis [Line Items]</t>
        </is>
      </c>
    </row>
    <row r="15">
      <c r="A15" s="4" t="inlineStr">
        <is>
          <t>Total</t>
        </is>
      </c>
      <c r="B15" s="5" t="n">
        <v>135709741</v>
      </c>
      <c r="C15" s="5" t="n">
        <v>135706395</v>
      </c>
    </row>
    <row r="16">
      <c r="A16" s="4" t="inlineStr">
        <is>
          <t>Measured on a recurring basis | Quoted Prices in Active Markets (Level 1) | Cash equivalents - money market funds</t>
        </is>
      </c>
    </row>
    <row r="17">
      <c r="A17" s="3" t="inlineStr">
        <is>
          <t>Fair Value, Assets and Liabilities Measured on Recurring and Nonrecurring Basis [Line Items]</t>
        </is>
      </c>
    </row>
    <row r="18">
      <c r="A18" s="4" t="inlineStr">
        <is>
          <t>Total</t>
        </is>
      </c>
      <c r="B18" s="6" t="n">
        <v>135709741</v>
      </c>
      <c r="C18" s="6" t="n">
        <v>13570639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4" t="inlineStr">
        <is>
          <t>Class A Common stock subject to possible redemption, shares</t>
        </is>
      </c>
      <c r="B2" s="5" t="n">
        <v>12564103</v>
      </c>
      <c r="C2" s="5" t="n">
        <v>12704007</v>
      </c>
    </row>
    <row r="3">
      <c r="A3" s="4" t="inlineStr">
        <is>
          <t>Class A Common stock subject to possible redemption, redemption price per share (in dollars per share)</t>
        </is>
      </c>
      <c r="B3" s="6" t="n">
        <v>10</v>
      </c>
      <c r="C3" s="6" t="n">
        <v>10</v>
      </c>
    </row>
    <row r="4">
      <c r="A4" s="4" t="inlineStr">
        <is>
          <t>Class A common stock</t>
        </is>
      </c>
    </row>
    <row r="5">
      <c r="A5" s="4" t="inlineStr">
        <is>
          <t>Common stock, par value</t>
        </is>
      </c>
      <c r="B5" s="7" t="n">
        <v>0.0001</v>
      </c>
      <c r="C5" s="7" t="n">
        <v>0.0001</v>
      </c>
    </row>
    <row r="6">
      <c r="A6" s="4" t="inlineStr">
        <is>
          <t>Common stock, shares authorized</t>
        </is>
      </c>
      <c r="B6" s="5" t="n">
        <v>100000000</v>
      </c>
      <c r="C6" s="5" t="n">
        <v>100000000</v>
      </c>
    </row>
    <row r="7">
      <c r="A7" s="4" t="inlineStr">
        <is>
          <t>Common stock, shares issued</t>
        </is>
      </c>
      <c r="B7" s="5" t="n">
        <v>1477297</v>
      </c>
      <c r="C7" s="5" t="n">
        <v>1337393</v>
      </c>
    </row>
    <row r="8">
      <c r="A8" s="4" t="inlineStr">
        <is>
          <t>Common stock, shares outstanding</t>
        </is>
      </c>
      <c r="B8" s="5" t="n">
        <v>1477297</v>
      </c>
      <c r="C8" s="5" t="n">
        <v>1337393</v>
      </c>
    </row>
    <row r="9">
      <c r="A9" s="4" t="inlineStr">
        <is>
          <t>Common stock, shares subject to possible redemption</t>
        </is>
      </c>
      <c r="B9" s="5" t="n">
        <v>12564103</v>
      </c>
      <c r="C9" s="5" t="n">
        <v>12704007</v>
      </c>
    </row>
    <row r="10">
      <c r="A10" s="4" t="inlineStr">
        <is>
          <t>Class B common stock</t>
        </is>
      </c>
    </row>
    <row r="11">
      <c r="A11" s="4" t="inlineStr">
        <is>
          <t>Common stock, par value</t>
        </is>
      </c>
      <c r="B11" s="7" t="n">
        <v>0.0001</v>
      </c>
      <c r="C11" s="7" t="n">
        <v>0.0001</v>
      </c>
    </row>
    <row r="12">
      <c r="A12" s="4" t="inlineStr">
        <is>
          <t>Common stock, shares authorized</t>
        </is>
      </c>
      <c r="B12" s="5" t="n">
        <v>10000000</v>
      </c>
      <c r="C12" s="5" t="n">
        <v>10000000</v>
      </c>
    </row>
    <row r="13">
      <c r="A13" s="4" t="inlineStr">
        <is>
          <t>Common stock, shares issued</t>
        </is>
      </c>
      <c r="B13" s="5" t="n">
        <v>3392500</v>
      </c>
      <c r="C13" s="5" t="n">
        <v>3392500</v>
      </c>
    </row>
    <row r="14">
      <c r="A14" s="4" t="inlineStr">
        <is>
          <t>Common stock, shares outstanding</t>
        </is>
      </c>
      <c r="B14" s="5" t="n">
        <v>3392500</v>
      </c>
      <c r="C14" s="5" t="n">
        <v>339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38" customWidth="1" min="3" max="3"/>
    <col width="24" customWidth="1" min="4" max="4"/>
  </cols>
  <sheetData>
    <row r="1">
      <c r="A1" s="1" t="inlineStr">
        <is>
          <t>Business Combination Agreement (Details)</t>
        </is>
      </c>
      <c r="B1" s="2" t="inlineStr">
        <is>
          <t>Mar. 15, 2021USD ($)shares</t>
        </is>
      </c>
      <c r="C1" s="2" t="inlineStr">
        <is>
          <t>Mar. 31, 2021USD ($)D$ / sharesshares</t>
        </is>
      </c>
      <c r="D1" s="2" t="inlineStr">
        <is>
          <t>Dec. 31, 2020$ / shares</t>
        </is>
      </c>
    </row>
    <row r="2">
      <c r="A2" s="3" t="inlineStr">
        <is>
          <t>Business Acquisition [Line Items]</t>
        </is>
      </c>
    </row>
    <row r="3">
      <c r="A3" s="4" t="inlineStr">
        <is>
          <t>Common shares to be issued in exchange for each share of new entity | shares</t>
        </is>
      </c>
      <c r="B3" s="10" t="n">
        <v>3.59</v>
      </c>
    </row>
    <row r="4">
      <c r="A4" s="4" t="inlineStr">
        <is>
          <t>Class A common stock</t>
        </is>
      </c>
    </row>
    <row r="5">
      <c r="A5" s="3" t="inlineStr">
        <is>
          <t>Business Acquisition [Line Items]</t>
        </is>
      </c>
    </row>
    <row r="6">
      <c r="A6" s="4" t="inlineStr">
        <is>
          <t>Common stock, par value | $ / shares</t>
        </is>
      </c>
      <c r="C6" s="7" t="n">
        <v>0.0001</v>
      </c>
      <c r="D6" s="7" t="n">
        <v>0.0001</v>
      </c>
    </row>
    <row r="7">
      <c r="A7" s="4" t="inlineStr">
        <is>
          <t>PIPE financing</t>
        </is>
      </c>
    </row>
    <row r="8">
      <c r="A8" s="3" t="inlineStr">
        <is>
          <t>Business Acquisition [Line Items]</t>
        </is>
      </c>
    </row>
    <row r="9">
      <c r="A9" s="4" t="inlineStr">
        <is>
          <t>Commitments for PIPE financing | $</t>
        </is>
      </c>
      <c r="B9" s="6" t="n">
        <v>165000000</v>
      </c>
    </row>
    <row r="10">
      <c r="A10" s="4" t="inlineStr">
        <is>
          <t>Number of shares received in exchange | shares</t>
        </is>
      </c>
      <c r="B10" s="5" t="n">
        <v>16500000</v>
      </c>
    </row>
    <row r="11">
      <c r="A11" s="4" t="inlineStr">
        <is>
          <t>Termination period after written notice of the contract | D</t>
        </is>
      </c>
      <c r="C11" s="5" t="n">
        <v>30</v>
      </c>
    </row>
    <row r="12">
      <c r="A12" s="4" t="inlineStr">
        <is>
          <t>PIPE financing | Class A common stock</t>
        </is>
      </c>
    </row>
    <row r="13">
      <c r="A13" s="3" t="inlineStr">
        <is>
          <t>Business Acquisition [Line Items]</t>
        </is>
      </c>
    </row>
    <row r="14">
      <c r="A14" s="4" t="inlineStr">
        <is>
          <t>Commitments for PIPE financing | $</t>
        </is>
      </c>
      <c r="C14" s="6" t="n">
        <v>16500000</v>
      </c>
    </row>
    <row r="15">
      <c r="A15" s="4" t="inlineStr">
        <is>
          <t>Number of shares received in exchange | shares</t>
        </is>
      </c>
      <c r="C15" s="5" t="n">
        <v>165000000</v>
      </c>
    </row>
    <row r="16">
      <c r="A16" s="4" t="inlineStr">
        <is>
          <t>Share issue price | $ / shares</t>
        </is>
      </c>
      <c r="C16" s="6" t="n">
        <v>10</v>
      </c>
    </row>
    <row r="17">
      <c r="A17" s="4" t="inlineStr">
        <is>
          <t>Capital fund | $</t>
        </is>
      </c>
      <c r="C17" s="6" t="n">
        <v>40000000</v>
      </c>
    </row>
    <row r="18">
      <c r="A18" s="4" t="inlineStr">
        <is>
          <t>Point</t>
        </is>
      </c>
    </row>
    <row r="19">
      <c r="A19" s="3" t="inlineStr">
        <is>
          <t>Business Acquisition [Line Items]</t>
        </is>
      </c>
    </row>
    <row r="20">
      <c r="A20" s="4" t="inlineStr">
        <is>
          <t>Common stock vested equity value | $</t>
        </is>
      </c>
      <c r="C20" s="6" t="n">
        <v>585000000</v>
      </c>
    </row>
    <row r="21">
      <c r="A21" s="4" t="inlineStr">
        <is>
          <t>Number of Shares of Common Stock For Each Share Held Prior to Effective Time | shares</t>
        </is>
      </c>
      <c r="C21" s="5" t="n">
        <v>1</v>
      </c>
    </row>
    <row r="22">
      <c r="A22" s="4" t="inlineStr">
        <is>
          <t>Common stock, par value | $ / shares</t>
        </is>
      </c>
      <c r="C22" s="7" t="n">
        <v>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37" customWidth="1" min="2" max="2"/>
  </cols>
  <sheetData>
    <row r="1">
      <c r="A1" s="1" t="inlineStr">
        <is>
          <t>UNAUDITED CONDENSED STATEMENT OF OPERATION</t>
        </is>
      </c>
      <c r="B1" s="2" t="inlineStr">
        <is>
          <t>3 Months Ended</t>
        </is>
      </c>
    </row>
    <row r="2">
      <c r="B2" s="2" t="inlineStr">
        <is>
          <t>Mar. 31, 2021USD ($)$ / sharesshares</t>
        </is>
      </c>
    </row>
    <row r="3">
      <c r="A3" s="4" t="inlineStr">
        <is>
          <t>Formation and operating costs</t>
        </is>
      </c>
      <c r="B3" s="6" t="n">
        <v>1402386</v>
      </c>
    </row>
    <row r="4">
      <c r="A4" s="4" t="inlineStr">
        <is>
          <t>Loss from operations</t>
        </is>
      </c>
      <c r="B4" s="5" t="n">
        <v>-1402386</v>
      </c>
    </row>
    <row r="5">
      <c r="A5" s="3" t="inlineStr">
        <is>
          <t>Other income:</t>
        </is>
      </c>
    </row>
    <row r="6">
      <c r="A6" s="4" t="inlineStr">
        <is>
          <t>Interest earned on marketable securities held in Trust Account</t>
        </is>
      </c>
      <c r="B6" s="5" t="n">
        <v>3346</v>
      </c>
    </row>
    <row r="7">
      <c r="A7" s="4" t="inlineStr">
        <is>
          <t>Net loss</t>
        </is>
      </c>
      <c r="B7" s="6" t="n">
        <v>-1399040</v>
      </c>
    </row>
    <row r="8">
      <c r="A8" s="4" t="inlineStr">
        <is>
          <t>Class A common stock</t>
        </is>
      </c>
    </row>
    <row r="9">
      <c r="A9" s="3" t="inlineStr">
        <is>
          <t>Other income:</t>
        </is>
      </c>
    </row>
    <row r="10">
      <c r="A10" s="4" t="inlineStr">
        <is>
          <t>Weighted average shares outstanding, basic and diluted | shares</t>
        </is>
      </c>
      <c r="B10" s="5" t="n">
        <v>13570000</v>
      </c>
    </row>
    <row r="11">
      <c r="A11" s="4" t="inlineStr">
        <is>
          <t>Basic and diluted net loss per share | $ / shares</t>
        </is>
      </c>
      <c r="B11" s="6" t="n">
        <v>0</v>
      </c>
    </row>
    <row r="12">
      <c r="A12" s="4" t="inlineStr">
        <is>
          <t>Class B common stock</t>
        </is>
      </c>
    </row>
    <row r="13">
      <c r="A13" s="3" t="inlineStr">
        <is>
          <t>Other income:</t>
        </is>
      </c>
    </row>
    <row r="14">
      <c r="A14" s="4" t="inlineStr">
        <is>
          <t>Weighted average shares outstanding, basic and diluted | shares</t>
        </is>
      </c>
      <c r="B14" s="5" t="n">
        <v>3863900</v>
      </c>
    </row>
    <row r="15">
      <c r="A15" s="4" t="inlineStr">
        <is>
          <t>Basic and diluted net loss per share | $ / shares</t>
        </is>
      </c>
      <c r="B15" s="8" t="n">
        <v>-0.3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33" customWidth="1" min="2" max="2"/>
    <col width="33" customWidth="1" min="3" max="3"/>
    <col width="27" customWidth="1" min="4" max="4"/>
    <col width="20" customWidth="1" min="5" max="5"/>
    <col width="13" customWidth="1" min="6" max="6"/>
  </cols>
  <sheetData>
    <row r="1">
      <c r="A1" s="1" t="inlineStr">
        <is>
          <t>UNAUDITED CONDENSED STATEMENT OF CHANGES IN STOCKHOLDERS' EQUITY - 3 months ended Mar. 31, 2021 - USD ($)</t>
        </is>
      </c>
      <c r="B1" s="2" t="inlineStr">
        <is>
          <t>Class A common stockCommon Stock</t>
        </is>
      </c>
      <c r="C1" s="2" t="inlineStr">
        <is>
          <t>Class B common stockCommon Stock</t>
        </is>
      </c>
      <c r="D1" s="2" t="inlineStr">
        <is>
          <t>Additional Paid-In Capital</t>
        </is>
      </c>
      <c r="E1" s="2" t="inlineStr">
        <is>
          <t>Accumulated Deficit</t>
        </is>
      </c>
      <c r="F1" s="2" t="inlineStr">
        <is>
          <t>Total</t>
        </is>
      </c>
    </row>
    <row r="2">
      <c r="A2" s="4" t="inlineStr">
        <is>
          <t>Beginning balance at Dec. 31, 2020</t>
        </is>
      </c>
      <c r="B2" s="6" t="n">
        <v>134</v>
      </c>
      <c r="C2" s="6" t="n">
        <v>339</v>
      </c>
      <c r="D2" s="6" t="n">
        <v>5311049</v>
      </c>
      <c r="E2" s="6" t="n">
        <v>-311513</v>
      </c>
      <c r="F2" s="6" t="n">
        <v>5000009</v>
      </c>
    </row>
    <row r="3">
      <c r="A3" s="4" t="inlineStr">
        <is>
          <t>Beginning balance (in shares) at Dec. 31, 2020</t>
        </is>
      </c>
      <c r="B3" s="5" t="n">
        <v>1337393</v>
      </c>
      <c r="C3" s="5" t="n">
        <v>3392500</v>
      </c>
    </row>
    <row r="4">
      <c r="A4" s="3" t="inlineStr">
        <is>
          <t>Changes in Stockholders' Equity</t>
        </is>
      </c>
    </row>
    <row r="5">
      <c r="A5" s="4" t="inlineStr">
        <is>
          <t>Shares subject to possible redemption (In shares)</t>
        </is>
      </c>
      <c r="B5" s="5" t="n">
        <v>139904</v>
      </c>
    </row>
    <row r="6">
      <c r="A6" s="4" t="inlineStr">
        <is>
          <t>Shares subject to possible redemption</t>
        </is>
      </c>
      <c r="B6" s="6" t="n">
        <v>14</v>
      </c>
      <c r="D6" s="5" t="n">
        <v>1399026</v>
      </c>
      <c r="F6" s="5" t="n">
        <v>1399040</v>
      </c>
    </row>
    <row r="7">
      <c r="A7" s="4" t="inlineStr">
        <is>
          <t>Net loss</t>
        </is>
      </c>
      <c r="B7" s="5" t="n">
        <v>0</v>
      </c>
      <c r="E7" s="5" t="n">
        <v>-1399040</v>
      </c>
      <c r="F7" s="5" t="n">
        <v>-1399040</v>
      </c>
    </row>
    <row r="8">
      <c r="A8" s="4" t="inlineStr">
        <is>
          <t>Ending balance at Mar. 31, 2021</t>
        </is>
      </c>
      <c r="B8" s="6" t="n">
        <v>148</v>
      </c>
      <c r="C8" s="6" t="n">
        <v>339</v>
      </c>
      <c r="D8" s="6" t="n">
        <v>6710075</v>
      </c>
      <c r="E8" s="6" t="n">
        <v>-1710553</v>
      </c>
      <c r="F8" s="6" t="n">
        <v>5000009</v>
      </c>
    </row>
    <row r="9">
      <c r="A9" s="4" t="inlineStr">
        <is>
          <t>Ending balance (in shares) at Mar. 31, 2021</t>
        </is>
      </c>
      <c r="B9" s="5" t="n">
        <v>1477297</v>
      </c>
      <c r="C9" s="5" t="n">
        <v>339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1" customWidth="1" min="2" max="2"/>
  </cols>
  <sheetData>
    <row r="1">
      <c r="A1" s="1" t="inlineStr">
        <is>
          <t>UNAUDITED 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1399040</v>
      </c>
    </row>
    <row r="5">
      <c r="A5" s="4" t="inlineStr">
        <is>
          <t>Interest earned on marketable securities held in Trust Account</t>
        </is>
      </c>
      <c r="B5" s="5" t="n">
        <v>-3346</v>
      </c>
    </row>
    <row r="6">
      <c r="A6" s="3" t="inlineStr">
        <is>
          <t>Changes in operating assets and liabilities:</t>
        </is>
      </c>
    </row>
    <row r="7">
      <c r="A7" s="4" t="inlineStr">
        <is>
          <t>Prepaid expense</t>
        </is>
      </c>
      <c r="B7" s="5" t="n">
        <v>17499</v>
      </c>
    </row>
    <row r="8">
      <c r="A8" s="4" t="inlineStr">
        <is>
          <t>Accounts payable</t>
        </is>
      </c>
      <c r="B8" s="5" t="n">
        <v>347635</v>
      </c>
    </row>
    <row r="9">
      <c r="A9" s="4" t="inlineStr">
        <is>
          <t>Accrued expenses</t>
        </is>
      </c>
      <c r="B9" s="5" t="n">
        <v>642230</v>
      </c>
    </row>
    <row r="10">
      <c r="A10" s="4" t="inlineStr">
        <is>
          <t>Net cash used in operating activities</t>
        </is>
      </c>
      <c r="B10" s="5" t="n">
        <v>-395022</v>
      </c>
    </row>
    <row r="11">
      <c r="A11" s="3" t="inlineStr">
        <is>
          <t>Cash Flows from Financing Activities:</t>
        </is>
      </c>
    </row>
    <row r="12">
      <c r="A12" s="4" t="inlineStr">
        <is>
          <t>Net Change in Cash</t>
        </is>
      </c>
      <c r="B12" s="5" t="n">
        <v>-395022</v>
      </c>
    </row>
    <row r="13">
      <c r="A13" s="4" t="inlineStr">
        <is>
          <t>Cash - beginning of the period</t>
        </is>
      </c>
      <c r="B13" s="5" t="n">
        <v>1094556</v>
      </c>
    </row>
    <row r="14">
      <c r="A14" s="4" t="inlineStr">
        <is>
          <t>Cash - end of the period</t>
        </is>
      </c>
      <c r="B14" s="5" t="n">
        <v>699534</v>
      </c>
    </row>
    <row r="15">
      <c r="A15" s="3" t="inlineStr">
        <is>
          <t>Supplemental disclosure of noncash activities</t>
        </is>
      </c>
    </row>
    <row r="16">
      <c r="A16" s="4" t="inlineStr">
        <is>
          <t>Initial classification of Class A common stock subject to possible redemption</t>
        </is>
      </c>
      <c r="B16" s="5" t="n">
        <v>127365550</v>
      </c>
    </row>
    <row r="17">
      <c r="A17" s="4" t="inlineStr">
        <is>
          <t>Change in value of Class A common stock subject to possible redemption</t>
        </is>
      </c>
      <c r="B17" s="6" t="n">
        <v>172452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Business Operations and Basis of Presentation</t>
        </is>
      </c>
      <c r="B1" s="2" t="inlineStr">
        <is>
          <t>3 Months Ended</t>
        </is>
      </c>
    </row>
    <row r="2">
      <c r="B2" s="2" t="inlineStr">
        <is>
          <t>Mar. 31, 2021</t>
        </is>
      </c>
    </row>
    <row r="3">
      <c r="A3" s="3" t="inlineStr">
        <is>
          <t>Organization, Business Operations and Basis of Presentation</t>
        </is>
      </c>
    </row>
    <row r="4">
      <c r="A4" s="4" t="inlineStr">
        <is>
          <t>Organization, Business Operations and Basis of Presentation</t>
        </is>
      </c>
      <c r="B4" s="4" t="inlineStr">
        <is>
          <t>1. Organization, Business Operations and Basis of Presentation
Therapeutics Acquisition Corp. (the "Company") is a newly organized blank check company incorporated on April 15, 2020 (inception) as a Delaware corporation for the purpose of effecting a merger, capital stock exchange, asset acquisition, share purchase, reorganization or similar business combination with one or more businesses (the "Business Combination"). While the Company may pursue an acquisition opportunity in any business, industry, sector or geographical location, it intends to focus on industries that complement its management team's background, and to capitalize on the ability of its management team to identify and acquire a business, focusing on the healthcare industry. In particular, the Company will target companies in the biotechnology sector where its management has extensive investment experience. The Company is an emerging growth company and, as such, the Company is subject to all of the risks associated with emerging growth companies.
As of March 31, 2021, the Company had not commenced any operations. All activity for the period from April 15, 2020 (inception) through March 31, 2021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Therapeutics Acquisition Holdings LLC, a Delaware limited liability company (the "Sponsor"). The registration statement for the Company’s Initial Public Offering was declared effective on July 7, 2020. On July 10, 2020, the Company consummated the Initial Public Offering, and sold 13,570,000 shares of Class A common stock for $10.00 per share, generating gross proceeds of $135.7 million, and incurring offering costs of approximately $8.1 million, inclusive of approximately $4.8 million in deferred underwriting commissions (Note 5).
Concurrently with the closing of the Initial Public Offering, the Company completed the private sale of 471,400 shares of Class A Common Stock (the "Private Placement Shares") at a purchase price of $10.00 per Private Placement Share, to the Sponsor, generating gross proceeds to the Company of approximately $4.7 million. The Private Placement Shares are identical to the Class A Common Stock sold in the Initial Public Offering, except that, so long as they are held by the Sponsor and their permitted transferees: (i) they may not, subject to certain limited exceptions, be transferred, assigned or sold by the Sponsor until the earlier of (A) one year after the completion of the Company’s initial Business Combination or (B) subsequent to the Company’s initial Business Combination, the date on which the Company completes a liquidation, merger, capital stock exchange, reorganization or other similar transaction that results in all of the Company’s stockholders having the right to exchange their common stock for cash, securities or other property, and (ii) they are entitled to registration rights. Additionally, if the closing price of the Company’s common stock equals or exceeds $12.00 per share (as adjusted for stock splits, stock capitalizations, reorganizations, recapitalizations and the like) for any 20 trading days within any 30‑trading day period commencing at least 150 days after the Company’s initial Business Combination, the Private Placement Shares will be released from the lock-up. In addition, the Sponsor has agreed to waive its redemption rights with respect to the Private Placement Shares in connection with (i) the consummation of the Company’s initial Business Combination, including, without limitation, any such rights available in the context of a stockholder vote to approve such Business Combination, or (ii) a stockholder vote to approve an amendment to the Company’s second amended and restated certificate of incorporation to modify the substance or timing of the Company’s obligation to redeem 100% of the shares of Class A common stock sold in the Company’s Initial Public Offering if the Company has not consummated a Business Combination within 24 months of the closing of its Initial Public Offering or with respect to any other material provisions relating to our stockholders’ rights or pre-initial Business Combination activity or in the context of a tender offer made by the Company to purchase Offering Shares (although the Sponsor, shall be entitled to redemption and liquidation rights with respect to any Initial Public Offering shares it holds if the Company fails to consummate a Business Combination within 24 months of the closing of the Initial Public Offering).
The Company's management has broad discretion with respect to the specific application of the net proceeds of the Company’s Initial Public Offering and the sale of the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Upon the closing of the Initial Public Offering, $135,700,000 ($10 per share) of the net proceeds of the Initial Public Offering and certain of the proceeds of the Private Placement Shares were placed in a trust account ("Trust Account"), located in the United States at JP Morgan Chase Bank, N.A., maintained by Continental Stock Transfer &amp; Trust Company, acting as trustee,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assets held in the Trust Account as described below.
The Company will provide the holders of its outstanding shares of Class A common stock, par value $0.0001 (the "Class A common stock"), sold in the Initial Public Offering (the "Stockholders") with the opportunity to redeem all or a portion of their Public Shares (as defined in Note 3)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Public Shares for a pro rata portion of the amount then in the Trust Account (initially anticipated to be $10.00 per Public Share). The per-share amount to be distributed to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its second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Stockholder may elect to redeem their Public Shares irrespective of whether they vote for or against the proposed transaction. If the Company seeks stockholder approval in connection with a Business Combination, the Company’s Sponsor, directors and executive officers have agreed to vote their Founder Shares (as defined below in Note 4), Private Placement Shares and any Public Shares purchased during or after the Initial Public Offering in favor of a Business Combination. In addition, the Company’s Sponsor, directors and executive officers have agreed to waive its redemption rights with respect to their Founder Shares, Private Placement Shares and Public Shares owned by it in connection with the completion of a Business Combination.
Notwithstanding the foregoing, the Company's second amended and restated certificate of incorporation provides that a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shares of Class A common stock sold in the Initial Public Offering, without the prior consent of the Company.
The Sponsor, directors and executive officers have agreed not to propose an amendment to the second amended and restated certificate of incorporation to modify the substance or timing of the Company's obligation to redeem 100% of its Public Shares if the Company does not complete a Business Combination or with respect to any other material provisions relating to stockholders' rights or pre-initial Business Combination activity, unless the Company provides the stockholders with the opportunity to redeem their shares of Class A common stock in conjunction with any such amendment.
If the Company is unable to complete a Business Combination within 24 months from the closing of the Initial Public Offering, or July 10, 2022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less up to $100,000 of interest to pay dissolution expenses), divided by the number of then outstanding Public Shares, which redemption will completely extinguish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proceed to commence a voluntary liquidation and thereby a formal dissolution of the Company, subject in each case to the Company's obligations to provide for claims of creditors and the requirements of other applicable law.
The Sponsor, directors and executive officers have agreed to waive their liquidation rights with respect to the Founder Shares and Private Placement shares if the Company fails to complete a Business Combination within the Combination Period. However, if the Sponsor, directors or executive offic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or less than that in certain circumstances).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On March 15, 2020, the Company, entered into a Business Combination Agreement (“Business Combination Agreement”), by and among the Company, Bodhi Merger Sub, Inc., a Delaware corporation (“Merger Sub”), a wholly owned subsidiary of the Company and POINT Biopharma Inc., a Delaware corporation (“POINT”), which provides for, among other things, that the parties to the Business Combination Agreement will cause a certification of merger to be executed and filed with the Secretary of State of the State of Delaware, pursuant to which Merger Sub will merge with and into POINT, with POINT as the surviving company in the merger and, after giving effect to such merger, POINT shall be a wholly-owned subsidiary of the Company (see Note 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financial statements are presented in U.S. dollars in conformity with accounting principles generally accepted in the United States of America ("U.S. GAAP") for interim financial information and pursuant to the rules and regulations of the SEC. Accordingly, they do not include all of the information and footnotes required by U.S. GAAP. In the opinion of management, the unaudited financial statements reflect all adjustments, which include only normal recurring adjustments necessary for the fair statement of the balances and results for the periods presented. The interim results for the three months ended March 31, 2021 are not necessarily indicative of the results that may be expected for the year ending December 31, 2021 or any future interim periods.
The accompanying unaudited financial statements should be read in conjunction with the Company’s Annual Report on Form 10-K for the year ended December 31, 2020 as filed with the SEC on March 4, 2021, which contains the audited financial statements and notes thereto. The financial information as of December 31, 2020 is derived from the audited financial statements presented in the Company’s Annual Report on Form 10-K for the year ended December 31, 2020.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Liquidity and Capital Resources
The accompanying financial statements have been prepared assuming the Company will continue as a going concern, which contemplates, among other things, the realization of assets and satisfaction of liabilities in the normal course of business. As of March 31, 2021, the Company had approximately $0.7 million in its operating bank account, approximately $10,000 in investment income held in the Trust Account available to pay franchise tax, and a working capital deficit of approximately $5.1 million. Further, the Company has incurred and expects to continue to incur significant costs in pursuit of its acquisition plans.
Prior to the completion of the Initial Public Offering through receipt of a $25,000 capital contribution from the Sponsor in exchange for the issuance of the Founder Shares to the Sponsor and a commitment from the Sponsor to loan the Company up to $300,000 to cover expenses in connection with the Initial Public Offering.
The net proceeds from (i) the sale of the shares of Class A common stock in the Initial Public Offering, after deducting offering expenses of $0.6 million, underwriting commissions of $2.7 million (excluding deferred underwriting commissions of $4.8 million), and (ii) the sale of the Private Placement Shares for a purchase price of $4.7 million generated net proceeds of $137.1 million. $135.7 million was placed within the Trust Account, which includes the deferred underwriting commissions described above. The proceeds held in the Trust Account are invested only in U.S. government treasury obligations with a maturity of 185 days or less or in money market funds meeting certain conditions under Rule 2a-7 under the Investment Company Act which invest only in direct U.S. government treasury obligations.
As of March 31, 2021, the Company had cash and cash equivalents of $0.7 million outside of the Trust Account.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our initial Business Combination.
The Company does not believe it will need to raise additional funds in order to meet the expenditures required for operating the business prior to the initial Business Combination. However, if the Company's estimates of the costs of identifying a target business, undertaking in-depth due diligence and negotiating an initial Business Combination are less than the actual amount necessary to do so, the Company may have insufficient funds available to operate the business prior to our initial Business Combination. In order to fund working capital deficiencies or finance transaction costs in connection with an intended initial Business Combination, the Sponsor or an affiliate of the Sponsor or certain of our officers and directors may, but are not obligated to, loan the Company funds as may be required. If the Company completes the initial Business Combination, the Company would repay such loaned amounts. In the event that the Company's initial Business Combination does not close, the Company may use a portion of the working capital held outside the trust account to repay such loaned amounts but no proceeds from the trust account would be used for such repayment. Up to $1.5 million of such loans may be convertible into private placement shares at a price of $10.00 per share at the option of the lender. The terms of such loans, if any, have not been determined and no written agreements exist with respect to such loans. Prior to the completion of the initial Business Combination, we do not expect to seek loans from parties other than the Sponsor or an affiliate of the Sponsor as we do not believe third parties will be willing to loan such funds and provide a waiver against any and all rights to seek access to funds in the trust account. In connection with the Company’s assessment of going concern considerations in accordance with FASB Accounting Standards Update (“ASU”) 2014-15, “Disclosure of Uncertainties about an Entity’s Ability to Continue as a Going Concern,” management has determined these conditions raise substantial doubt about the Company’s ability to continue as a going concern through the Combination Period, which is the date the Company is required cease all operations except for the purpose of winding up if it has not completed a business combination. These financial statements do not include any adjustments relating to the recovery of the recorded assets or the classification of the liabilities that might be necessary should the Company be unable to continue as a going concern.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et Income (Loss) Per Share of Common Stock
The Company’s condensed statement of operations includes a presentation of income (loss) per share for common shares subject to redemption in a manner similar to the two-class method of income per share. Net income per common share, basic and diluted, for Class A redeemable common stock is calculated by dividing the interest income earned on the Trust Account of $3,346 for the three months ended March 31, 2021, by the weighted average number of Class A redeemable common stock of 13,570,000 shares outstanding since issuance. Net loss per common share, basic and diluted, for Class B non-redeemable common stock for the three months ended March 31, 2021 is calculated by dividing the net loss of approximately $1.4 million, less income attributable to Class A redeemable common stock of $3,346, by the weighted average number of Class B non-redeemable common stock outstanding for the period. Class B non-redeemable common stock includes the Founder Shares as these shares do not have any redemption features and do not participate in the income earned on the Trust Account.
Class A Common Stock Subject to Possible Redemption
The Company accounts for its Class A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and December 31, 2020, 12,564,103 and 12,704,007 shares of common stock subject to possible redemption, respectively, are presented as temporary equity, outside of the stockholders’ equity section of the Company’s balance sheet.
Concentration of Credit Risk
Financial instruments that potentially subject the Company to concentrations of credit risk consist of cash accounts in a financial institution, which, at times, may exceed the Federal Depository Insurance Coverage of $250,000. As of March 31, 2021, the Company has not experienced losses on these accounts and management believes the Company is not exposed to significant risks on such accounts.
Financial Instruments
Fair value is defined as the price that would be received for sale of an asset or paid for transfer of a liability, in an orderly transaction between market participants at the measurement date. U.S.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accounts payable, accrued expenses, and advances from related party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
Use of Estimates
The preparation of unaudit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Cash and Cash Equivalents
The Company considers all short-term investments with an original maturity of three months or less when purchased to be cash equivalents. The Company had approximately $0.7 million and $1.1 million in cash as of March 31, 2021 and December 31, 2020, respectively. The Company did not have any cash equivalents, outside of funds held in the Trust Account, as of March 31, 2021 or December 31, 2020.
Cash and Marketable Securities Held in Trust Account
At March 31, 2021 and December 31, 2020, the assets held in the Trust Account were invested in money market funds.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and December 31,2020.The Company recognizes accrued interest and penalties related to unrecognized tax benefits as income tax expense. There were no amounts accrued for interest and penalties as of March 31, 2021 and December 31,2020.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Recent Accounting Pronouncements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t>
        </is>
      </c>
    </row>
    <row r="4">
      <c r="A4" s="4" t="inlineStr">
        <is>
          <t>Initial Public Offering</t>
        </is>
      </c>
      <c r="B4" s="4" t="inlineStr">
        <is>
          <t>Note 3 — Initial Public Offering
On July 10, 2020, pursuant to the Initial Public Offering, the Company sold 13,570,000 shares of Class A common stock (the “Public Shares”), including the issuance of 1,770,000 shares as a result of the underwriters’ exercise in full of their over-allotment option. The Class A common stock was sold at a price of $10.00 per share, generating gross proceeds to the Company of $135.7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2:41:09Z</dcterms:created>
  <dcterms:modified xmlns:dcterms="http://purl.org/dc/terms/" xmlns:xsi="http://www.w3.org/2001/XMLSchema-instance" xsi:type="dcterms:W3CDTF">2021-04-29T12:41:09Z</dcterms:modified>
</cp:coreProperties>
</file>